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Description of Business and S_2"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Deposit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Earnings Per Common Share (Tabl" sheetId="24" state="visible" r:id="rId24"/>
    <sheet xmlns:r="http://schemas.openxmlformats.org/officeDocument/2006/relationships" name="Description of Business and S_3" sheetId="25" state="visible" r:id="rId25"/>
    <sheet xmlns:r="http://schemas.openxmlformats.org/officeDocument/2006/relationships" name="Investments Securities - Amorti" sheetId="26" state="visible" r:id="rId26"/>
    <sheet xmlns:r="http://schemas.openxmlformats.org/officeDocument/2006/relationships" name="Investments Securities - Amor_2" sheetId="27" state="visible" r:id="rId27"/>
    <sheet xmlns:r="http://schemas.openxmlformats.org/officeDocument/2006/relationships" name="Investments Securities - Additi" sheetId="28" state="visible" r:id="rId28"/>
    <sheet xmlns:r="http://schemas.openxmlformats.org/officeDocument/2006/relationships" name="Investments Securities - Summar"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Loans and Allowance for Loan _9" sheetId="36" state="visible" r:id="rId36"/>
    <sheet xmlns:r="http://schemas.openxmlformats.org/officeDocument/2006/relationships" name="Loans and Allowance for Loan_10" sheetId="37" state="visible" r:id="rId37"/>
    <sheet xmlns:r="http://schemas.openxmlformats.org/officeDocument/2006/relationships" name="Deposits - Composition of Conso" sheetId="38" state="visible" r:id="rId38"/>
    <sheet xmlns:r="http://schemas.openxmlformats.org/officeDocument/2006/relationships" name="Deposits - Schedule of Maturity" sheetId="39" state="visible" r:id="rId39"/>
    <sheet xmlns:r="http://schemas.openxmlformats.org/officeDocument/2006/relationships" name="Leases - Additional Information" sheetId="40" state="visible" r:id="rId40"/>
    <sheet xmlns:r="http://schemas.openxmlformats.org/officeDocument/2006/relationships" name="Leases - Summary of Minimum Ann" sheetId="41" state="visible" r:id="rId41"/>
    <sheet xmlns:r="http://schemas.openxmlformats.org/officeDocument/2006/relationships" name="Leases - Summary of Components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Fair Value Measurements - Sum_3" sheetId="48" state="visible" r:id="rId48"/>
    <sheet xmlns:r="http://schemas.openxmlformats.org/officeDocument/2006/relationships" name="Fair Value Measurements - Sum_4" sheetId="49" state="visible" r:id="rId49"/>
    <sheet xmlns:r="http://schemas.openxmlformats.org/officeDocument/2006/relationships" name="Earnings Per Common Share - Sch"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OASTAL FINANCIAL CORPORATION</t>
        </is>
      </c>
    </row>
    <row r="10">
      <c r="A10" s="4" t="inlineStr">
        <is>
          <t>Entity Central Index Key</t>
        </is>
      </c>
      <c r="B10" s="4" t="inlineStr">
        <is>
          <t>0001437958</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12009899</v>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Trading Symbol</t>
        </is>
      </c>
      <c r="B18" s="4" t="inlineStr">
        <is>
          <t>CCB</t>
        </is>
      </c>
    </row>
    <row r="19">
      <c r="A19" s="4" t="inlineStr">
        <is>
          <t>Entity File Number</t>
        </is>
      </c>
      <c r="B19" s="4" t="inlineStr">
        <is>
          <t>001-38589</t>
        </is>
      </c>
    </row>
    <row r="20">
      <c r="A20" s="4" t="inlineStr">
        <is>
          <t>Entity Tax Identification Number</t>
        </is>
      </c>
      <c r="B20" s="4" t="inlineStr">
        <is>
          <t>56-2392007</t>
        </is>
      </c>
    </row>
    <row r="21">
      <c r="A21" s="4" t="inlineStr">
        <is>
          <t>Entity Address, Address Line One</t>
        </is>
      </c>
      <c r="B21" s="4" t="inlineStr">
        <is>
          <t>5415 Evergreen Way</t>
        </is>
      </c>
    </row>
    <row r="22">
      <c r="A22" s="4" t="inlineStr">
        <is>
          <t>Entity Address, City or Town</t>
        </is>
      </c>
      <c r="B22" s="4" t="inlineStr">
        <is>
          <t>Everett</t>
        </is>
      </c>
    </row>
    <row r="23">
      <c r="A23" s="4" t="inlineStr">
        <is>
          <t>Entity Address, State or Province</t>
        </is>
      </c>
      <c r="B23" s="4" t="inlineStr">
        <is>
          <t>WA</t>
        </is>
      </c>
    </row>
    <row r="24">
      <c r="A24" s="4" t="inlineStr">
        <is>
          <t>Entity Address, Postal Zip Code</t>
        </is>
      </c>
      <c r="B24" s="4" t="inlineStr">
        <is>
          <t>98203</t>
        </is>
      </c>
    </row>
    <row r="25">
      <c r="A25" s="4" t="inlineStr">
        <is>
          <t>City Area Code</t>
        </is>
      </c>
      <c r="B25" s="4" t="inlineStr">
        <is>
          <t>425</t>
        </is>
      </c>
    </row>
    <row r="26">
      <c r="A26" s="4" t="inlineStr">
        <is>
          <t>Local Phone Number</t>
        </is>
      </c>
      <c r="B26" s="4" t="inlineStr">
        <is>
          <t>257-9000</t>
        </is>
      </c>
    </row>
    <row r="27">
      <c r="A27" s="4" t="inlineStr">
        <is>
          <t>Entity Incorporation, State or Country Code</t>
        </is>
      </c>
      <c r="B27" s="4" t="inlineStr">
        <is>
          <t>WA</t>
        </is>
      </c>
    </row>
    <row r="28">
      <c r="A28" s="4" t="inlineStr">
        <is>
          <t>Document Quarterly Report</t>
        </is>
      </c>
      <c r="B28" s="4" t="inlineStr">
        <is>
          <t>true</t>
        </is>
      </c>
    </row>
    <row r="29">
      <c r="A29" s="4" t="inlineStr">
        <is>
          <t>Document Transition Report</t>
        </is>
      </c>
      <c r="B29" s="4" t="inlineStr">
        <is>
          <t>false</t>
        </is>
      </c>
    </row>
    <row r="30">
      <c r="A30" s="4" t="inlineStr">
        <is>
          <t>Entity Current Reporting Status</t>
        </is>
      </c>
      <c r="B30" s="4" t="inlineStr">
        <is>
          <t>Yes</t>
        </is>
      </c>
    </row>
    <row r="31">
      <c r="A31" s="4" t="inlineStr">
        <is>
          <t>Entity Interactive Data Current</t>
        </is>
      </c>
      <c r="B31" s="4" t="inlineStr">
        <is>
          <t>Yes</t>
        </is>
      </c>
    </row>
    <row r="32">
      <c r="A32" s="4" t="inlineStr">
        <is>
          <t>Title of 12(b) Security</t>
        </is>
      </c>
      <c r="B32" s="4" t="inlineStr">
        <is>
          <t>Common Stock, no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Note 3 - Investment Securities The amortized cost and fair values of investment securities at the date indicated are as follows:
Amortized Cost
Gross Unrealized Gains
Gross Unrealized Losses
Fair Value
(dollars in thousands)
June 30, 2021
Available-for-sale
U.S. Treasury securities
$
24,999
$
5
$
(12
)
$
24,992
U.S. Agency collateralized mortgage obligations
80
3
-
83
U.S. Agency residential mortgage-backed securities
7
-
-
7
Municipal bonds
253
6
-
259
Total available-for-sale securities
25,339
14
(12
)
25,341
Held-to-maturity
U.S. Agency residential mortgage-backed securities
2,101
78
-
2,179
Total investment securities
$
27,440
$
92
$
(12
)
$
27,520
Amortized Cost
Gross Unrealized Gains
Gross Unrealized Losses
Fair Value
(dollars in thousands)
December 31, 2020
Available-for-sale
U.S. Treasury securities
$
19,997
$
31
$
-
$
20,028
U.S. Agency collateralized mortgage obligations
96
4
-
100
U.S. Agency residential mortgage-backed securities
10
-
-
10
Municipal bonds
254
7
-
261
Total available-for-sale securities
20,357
42
-
20,399
Held-to-maturity
U.S. Agency residential mortgage-backed securities
2,848
109
-
2,957
Total investment securities
$
23,205
$
151
$
-
$
23,356
The amortized cost and fair value of debt securities at June 30, 2021,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June 30, 2021
Amounts maturing in
One year or less
$
24,999
$
24,992
$
-
$
-
After one year through five years
253
259
-
-
25,252
25,251
-
-
U.S. Agency residential mortgage-backed securities and collateralized mortgage obligations
87
90
2,101
2,179
$
25,339
$
25,341
$
2,101
$
2,179
Investment securities with an amortized cost of $27.3 million and $22.0 million at June 30, 2021 and December 31, 2020, respectively, were pledged to secure public deposits and for other purposes as required or permitted by law. During the quarter ended June 30, 2021, one U.S. Treasury Bill was purchased for $5.0 million, to pledge as security for public funds. During the six months ended June 30, 2021, a total of four U.S. Treasury Bills were purchased for a total of $ 20.0 million, to replace maturing securities and to pledge as security for public funds. There were no sales of securities during the three or six months ended June 30, 2021 or 2020. There were four securities with an unrealized loss as of June 30, 2021. There were no gross unrealized losses or securities in an unrealized loss position as of December 31, 2020. The following table shows the investments’ gross unrealized losses and fair values, aggregated by investment category and length of time that individual securities have been in a continuous unrealized loss position:
Less Than 12 Months
12 Months or Greater
Total
Fair Value
Gross Unrealized Losses
Fair Value
Gross Unrealized Losses
Fair Value
Gross Unrealized Losses
(dollars in thousands)
June 30, 2021
Available-for-sale
U.S. Treasury securities
$
19,988
$
12
$
-
$
-
$
19,988
$
12
Total investment securities
$
19,988
$
12
$
-
$
-
$
19,988
$
12
Management has evaluated the above securities and does not believe that any individual unrealized loss as of June 30, 2021, represents an other-than-temporary impairment (“OTTI”). The decline in fair market value of these securities was generally due to changes in market interest rates since purchase and was not related to any known decline in the credit worthiness of the issuer. Management does not intend to sell any impaired securities nor does evidence suggest that it is more likely than not that management will be required to sell any impaired securities. Management believes there is a high probability of collecting all contractual amounts due, because the majority of the securities in the portfolio are backed by government agencies or government sponsored enterprises. However, a recovery in value may not occur for some time, if at all, and may be delayed for greater than the one year time horizon or perhaps even until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Receivables [Abstract]</t>
        </is>
      </c>
    </row>
    <row r="4">
      <c r="A4" s="4" t="inlineStr">
        <is>
          <t>Loans and Allowance for Loan Losses</t>
        </is>
      </c>
      <c r="B4" s="4" t="inlineStr">
        <is>
          <t>Note 4 - Loans and Allowance for Loan Losses The composition of the loan portfolio is as follows as of the periods indicated:
June 30,
December 31,
2021
2020
Commercial and industrial loans
$
599,718
$
539,200
Real estate loans:
Construction, land, and land development
116,733
94,423
Residential real estate
143,574
143,869
Commercial real estate
807,711
774,925
Consumer and other loans
7,161
3,916
Gross loans receivable
1,674,897
1,556,333
Net deferred origination fees and premiums
(16,748
)
(9,195
)
Loans receivable
$
1,658,149
$
1,547,138
Included in commercial and industrial loans are Paycheck Protection Program (“PPP”) loans of $398.0 million at June 30, 2021 and $365.8 million at December 31, 2020. PPP loans are 100% guaranteed by the Small Business Administration (“SBA”). PPP loans had net deferred origination fees and premiums of $12.4 million as of June 30, 2021, largely contributing to the increase in net deferred origination fees and premiums, compared to December 31, 2020. Also included in commercial and industrial loans as of June 30, 2021 and December 31, 2020, is $98.9 million and $65.6 million, respectively in capital call lines, provided to venture capital firms through one of our BaaS clients. These loans are secured by the capital call rights and are individually underwritten to the Bank’s credit standards by our BaaS client and the underwriting is reviewed and approved by the Bank on every loan. Included in consumer and other loans are overdrafts of $16,000 and $31,000 at June 30, 2021 and December 31, 2020, respectively. The Company has pledged loans totaling $202.4 million and $326.8 million at June 30, 2021 and December 31, 2020, respectively, for borrowing lines at the FHLB and Federal Reserve Bank. Paycheck Protection Program Liquidity Facility (“PPPLF”) borrowings require that an equal amount of PPP loans be pledged for any outstanding balance. All PPPLF borrowings were paid in full as of June 30, 2021, compared to a balance of $ 153.7 million at December 31, 2020, resulting in a decrease in the amount of pledged loans as of June 30, 2021. The PPPLF expired on July 31, 2021. The balance of SBA and United States Department of Agriculture (“USDA”) loans and participations sold and serviced for others totaled was $20.0 million and $20.6 million at June 30, 2021 and December 31, 2020, respectively. The balance of Main Street Lending Program (“MSLP”) loans participated and serviced totaled $56.3 million at June 30, 2021 and December 31, 2020. The Company, at times, purchases individual loans at fair value as of the acquisition date. Purchased loans with remaining balances totaled $15.7 million and $19.3 million as of June 30, 2021 and December 31, 2020, respectively. Unamortized premiums totaled $253,000 and $306,000 as of June 30, 2021 and December 31, 2020, respectively, and are amortized into interest income over the life of the loans. The Company has purchased participation loans with remaining balances totaling $46.8 million and $44.9 million as of June 30, 2021 and December 31, 2020, respectively.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Loan types include revolving lines of credit, term loans, and loans secured by liquid collateral such as cash deposits or marketable securities. The Company also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The Company also has capital call lines which are provided to venture capital firms through one of our BaaS clients. Also included in this category are SBA 7(a) loans, which includes PPP loans. PPP loans have a contractual rate of 1.0%, with maturity terms of two to five years, are unsecured, and 100% guaranteed by the SBA. PPP loans may be forgiven by the U.S. Government / SBA if loan proceeds are used for certain purposes. To bolster the effectiveness of the SBA’s PPP loan program, the Federal Reserve PPPLF supplied liquidity to participating financial institutions through term financing backed by PPP loans to small businesses. The PPPLF, which expired on July 31, 2021, extended credit to eligible financial institutions that originate PPP loans, taking the loans as collateral at face value. The interest rate is 0.35% and as PPP loans are paid down, the PPPLF borrowing line must also be paid down. Construction, land and land development loans – The Company originates loans for the construction of 1-4 family, multifamily, and Commercial Real Estate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loans include various types of loans for which the Company holds real property as collateral. Included in this segment are first lien single family loans, which are occasionally purchased to diversify the Company’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loans – Commercial real estate loans include various types of loans for which the Company holds real property as collateral.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pany originates a limited number of consumer loans, generally for banking customers only, which consist primarily of home equity lines of credit, saving account secured loans, and auto loans. This loan category also includes overdraft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June 30, 2021
Commercial and industrial loans
$
50
$
482
$
532
$
599,186
$
599,718
$
-
Real estate loans:
Construction, land and land development
-
-
-
116,733
116,733
-
Residential real estate
-
58
58
143,516
143,574
-
Commercial real estate
-
-
-
807,711
807,711
-
Consumer and other loans
-
-
-
7,161
7,161
-
$
50
$
540
$
590
$
1,674,307
$
1,674,897
$
-
Less net deferred origination fees and premiums
(16,748
)
Loans receivable
$
1,658,149
30-89 Days Past Due
90 Days or More Past Due
Total Past Due
Current
Total Loans
Recorded Investment 90 Days or More Past Due and Still Accruing
(dollars in thousands)
December 31, 2020
Commercial and industrial loans
$
133
$
537
$
670
$
538,530
$
539,200
$
-
Real estate loans:
Construction, land and land development
1
-
1
94,422
94,423
-
Residential real estate
1,108
60
1,168
142,701
143,869
-
Commercial real estate
-
-
-
774,925
774,925
-
Consumer and other loans
-
-
-
3,916
3,916
-
$
1,242
$
597
$
1,839
$
1,554,494
1,556,333
$
-
Less net deferred origination fees and premiums
(9,195
)
Loans receivable
$
1,547,138
A summary of information pertaining to impaired loans as of the period indicated:
Unpaid Contractual Principal Balance
Recorded Investment With No Allowance
Recorded Investment With Allowance
Total Recorded Investment
Related Allowance
(dollars in thousands)
June 30, 2021
Commercial and industrial loans
$
753
$
355
$
127
$
482
$
114
Real estate loans:
Residential real estate
182
166
-
166
-
Total
$
935
$
521
$
127
$
648
$
114
December 31, 2020
Commercial and industrial loans
$
834
$
537
$
-
$
537
$
-
Real estate loans:
Residential real estate
188
175
-
175
-
Total
$
1,022
$
712
$
-
$
712
$
-
The following tables summarize the Company’s average recorded investment and interest income recognized on impaired loans by loan class for the three and six months ended June 30, 2021 and 2020:
Three Months Ended
June 30, 2021
June 30, 2020
Average Recorded Investment
Interest Income Recognized
Average Recorded Investment
Interest Income Recognized
(dollars in thousands)
Commercial and industrial loans
$
485
$
-
$
694
$
-
Real estate loans:
Construction, land and land development
170
-
252
-
Residential real estate
-
-
63
-
Commercial real estate
-
-
9
-
Total
$
655
$
-
$
1,018
$
-
Six Months Ended
June 30, 2021
June 30, 2020
Average Recorded Investment
Interest Income Recognized
Average Recorded Investment
Interest Income Recognized
(dollars in thousands)
Commercial and industrial loans
$
503
$
-
$
789
$
-
Real estate loans:
Construction, land and land development
-
-
63
-
Residential real estate
171
-
64
-
Commercial real estate
-
-
2
-
Consumer and other loans
-
-
1
-
Total
$
674
$
-
$
919
$
-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restructured in the three or six months ended June 30, 2021 and June 30, 2020 that qualified as TDRs. The Company has no commitments to loan additional funds to borrowers whose loans were classified as TDRs at June 30, 2021, as there were no outstanding TDRs at June 30, 2021. Pursuant to guidance from the federal bank regulatory agencies, the Company deferred or modified payments on existing loans to assist customers financially during the COVID-19 pandemic and economic shutdown. There are two loans, representing $11.7 million in outstanding loans, that remain on deferred or modified payment status as of June 30, 2021. In accordance with GAAP, the CARES Act, as amended by the Consolidated Appropriations Act, 2021, and interagency guidance issued on March 22, 2020 and April 7, 2020, these short-term modifications, made on a good faith basis in response to the COVID-19 pandemic to borrowers that were current prior to any relief, are not considered TDRs.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June 30,
December 31,
2021
2020
Commercial and industrial loans
$
482
$
537
Real estate loans:
Residential real estate
166
175
Total nonaccrual loans
$
648
$
712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June 30, 2021
Commercial and industrial loans
$
598,372
$
782
$
564
$
-
$
599,718
Real estate loans:
Construction, land, and land development
116,733
-
-
-
116,733
Residential real estate
143,351
57
166
-
143,574
Commercial real estate
801,061
4,050
2,600
-
807,711
Consumer and other loans
7,161
-
-
-
7,161
$
1,666,678
$
4,889
$
3,330
$
-
1,674,897
Less net deferred origination fees
(16,748
)
Loans receivable
$
1,658,149
December 31, 2020
Commercial and industrial loans
$
538,149
$
397
$
654
$
-
$
539,200
Real estate loans:
Construction, land, and land development
94,423
-
-
-
94,423
Residential real estate
143,540
154
175
-
143,869
Commercial real estate
763,647
11,278
-
-
774,925
Consumer and other loans
3,916
-
-
-
3,916
$
1,543,675
$
11,829
$
829
$
-
1,556,333
Less net deferred origination fees
(9,195
)
Loans receivable
$
1,547,138
Allowance for Loan Losses The Company’s allowance for loan losse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together with economic information gathered from published sources. Qualitative factors that are included in the analysis include industry data and data from peer institution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from the Company’s actual historical loss rates adjusted for current portfolio trends, economic conditions, and other relevant internal and external factors, is applied to each group’s aggregate loan balances. The $398.0 million in PPP loans as of June 30, 2021 are 100% guaranteed by the SBA and were not subject to the allowance analysis or assigned an allowance. The Company’s provision for credit losses of $361,000 and $718,000 for the three and six months ended June 30, 2021, is primarily the result of growth in the loan portfolio. The $1.9 million and $3.5 million provision for credit losses during the three and six months ended June 30, 2020, is related to the uncertainties in the economic outlook from the COVID-19 pandemic and growth in the loan portfolio. The Company is not required to implement the provisions of the Current Expected Credit Loss (“CECL”) accounting standard until January 1, 2023 and is continuing to account for the allowance for loan losses under the incurred loss model. The following tables summarize the allocation of the ALLL, as well as the activity in the ALLL attributed to various segments in the loan portfolio, as of and for the three and six months ended June 30, 2021:
Commercial and Industrial
Construction, Land, and Land Development
Residential Real Estate
Commercial Real Estate
Consumer and Other
Unallocated
Total
(dollars in thousands)
Three Months Ended June 30, 2021
Balance, March 31, 2021
$
3,387
$
3,982
$
3,171
$
7,953
$
108
$
1,009
$
19,610
Provision for loan losses or (recapture)
(68
)
538
131
104
(21
)
(323
)
361
3,319
4,520
3,302
8,057
87
686
19,971
Loans charged-off
(2
)
-
-
-
(10
)
-
(12
)
Recoveries of loans previously charged-off
-
-
-
-
7
-
7
Net (charge-offs) recoveries
(2
)
-
-
-
(3
)
-
(5
)
Balance, June 30, 2021
$
3,317
$
4,520
$
3,302
$
8,057
$
84
$
686
$
19,966
Six Months Ended June 30, 2021
Balance, December 31, 2020
$
3,353
$
3,545
$
3,410
$
7,810
$
127
$
1,017
$
19,262
Provision for loan losses or (recapture)
(25
)
975
(108
)
247
(40
)
(331
)
718
3,328
4,520
3,302
8,057
87
686
19,980
Loans charged-off
(16
)
-
-
-
(14
)
-
(30
)
Recoveries of loans previously charged-off
5
-
-
-
11
-
16
Net (charge-offs) recoveries
(11
)
-
-
-
(3
)
-
(14
)
Balance, June 30, 2021
$
3,317
$
4,520
$
3,302
$
8,057
$
84
$
686
$
19,966
As of June 30, 2021
ALLL amounts allocated to
Individually evaluated for impairment
$
114
$
-
$
-
$
-
$
-
$
-
$
114
Collectively evaluated for impairment
3,203
4,520
3,302
8,057
84
686
19,852
ALLL balance, June 30, 2021
$
3,317
$
4,520
$
3,302
$
8,057
$
84
$
686
$
19,966
Loans individually evaluated for impairment
$
482
$
-
$
166
$
-
$
-
$
648
Loans collectively evaluated for impairment
599,236
116,733
143,408
807,711
7,161
1,674,249
Loan balance, June 30, 2021
$
599,718
$
116,733
$
143,574
$
807,711
$
7,161
$
1,674,897
The following tables summarize the allocation of the ALLL, as well as the activity in the ALLL attributed to various segments in the loan portfolio, as of and for the three and six months ended June 30, 2020:
Commercial and Industrial
Construction, Land, and Land Development
Residential Real Estate
Commercial Real Estate
Consumer and Other
Unallocated
Total
(dollars in thousands)
Three Months Ended June 30, 2020
ALLL balance, March 31, 2020
$
2,837
$
3,647
$
2,232
$
3,889
$
96
$
224
$
12,925
Provision for loan losses or (recapture)
23
(269
)
437
1,346
45
348
1,930
2,860
3,378
2,669
5,235
141
572
14,855
Loans charged-off
(11
)
-
-
-
(2
)
-
(13
)
Recoveries of loans previously charged-off
4
-
-
-
1
-
5
Net (charge-offs) recoveries
(7
)
-
-
-
(1
)
-
(8
)
ALLL balance, June 30, 2020
$
2,853
$
3,378
$
2,669
$
5,235
$
140
$
572
$
14,847
Six Months Ended June 30, 2020
ALLL balance, December 31, 2019
$
2,366
$
2,745
$
2,069
$
3,126
$
104
$
1,060
$
11,470
Provision for loan losses or (recapture)
612
633
600
2,109
42
(488
)
3,508
2,978
3,378
2,669
5,235
146
572
14,978
Loans charged-off
(130
)
-
-
-
(7
)
-
(137
)
Recoveries of loans previously charged-off
5
-
-
-
1
-
6
Net (charge-offs) recoveries
(125
)
-
-
-
(6
)
-
(131
)
ALLL balance, June 30, 2020
$
2,853
$
3,378
$
2,669
$
5,235
$
140
$
572
$
14,847
As of June 30, 2020
ALLL amounts allocated to
Individually evaluated for impairment
$
-
$
-
$
-
$
-
$
-
$
-
$
-
Collectively evaluated for impairment
2,853
3,378
2,669
5,235
140
572
14,847
ALLL balance, June 30, 2020
$
2,853
$
3,378
$
2,669
$
5,235
$
140
$
572
$
14,847
Loans individually evaluated for impairment
$
689
$
3,270
$
63
$
413
$
-
$
4,435
Loans collectively evaluated for impairment
550,861
99,152
122,886
677,922
4,735
1,455,556
Loan balance, June 30, 2020
$
551,550
$
102,422
$
122,949
$
678,335
$
4,735
$
1,459,991
The following table summarizes the allocation of the ALLL attributed to various segments in the loan portfolio as of December 31, 2020.
Commercial and Industrial
Construction, Land, and Land Development
Residential Real Estate
Commercial Real Estate
Consumer and Other
Unallocated
Total
(dollars in thousands)
As of December 31, 2020
ALLL amounts allocated to
Individually evaluated for impairment
$
-
$
-
$
-
$
-
$
-
$
-
$
-
Collectively evaluated for impairment
3,353
3,545
3,410
7,810
127
1,017
19,262
ALLL balance, December 31, 2020
$
3,353
$
3,545
$
3,410
$
7,810
$
127
$
1,017
$
19,262
Loans individually evaluated for impairment
$
537
$
-
$
175
$
-
$
-
$
712
Loans collectively evaluated for impairment
538,663
94,423
143,694
774,925
3,916
1,555,621
Loan balance, December 31, 2020
$
539,200
$
94,423
$
143,869
$
774,925
$
3,916
$
1,556,3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Note 5 - Deposits The composition of consolidated deposits consisted of the following at the periods indicated:
June 30,
December 31,
2021
2020
(dollars in thousands)
Demand, noninterest bearing
$
887,896
$
592,261
NOW and money market
743,014
658,323
Savings
93,224
77,611
Total core deposits
1,724,134
1,328,195
BaaS-brokered deposits
27,388
33,482
Time deposits less than $250,000
34,809
41,145
Time deposits $250,000 and over
15,347
18,485
Total deposits
$
1,801,678
$
1,421,307
The following table presents the maturity distribution of time deposits as of June 30, 2021 (dollars in thousands):
(dollars in thousands)
Twelve months
$
38,445
One to two years
6,176
Two to three years
3,121
Three to four years
1,043
Four to five years
1,371
$
50,1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6 - Leases The Company has committed to rent premises used in business operations under non-cancelable operating leases and determines if an arrangement meets the definition of a lease upon inception. Operating lease right-of-use (“ROU”) assets represent a right to use an underlying asset for the contractual lease term. Operating lease liabilities represent an obligation to make lease payments arising from the lease. An operating lease ROU asset and operating lease liability will be recognized for any new operating leases at the commencement of the new lease. The Company’s leases do not provide an implicit interest rate, therefore the Company used its incremental collateralized borrowing rates commensurate with the underlying lease terms to determine the present value of operating lease liabilities. There was one lease that renewed during the six months ended June 30, 2021.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the Company’s consolidated balance sheets. Operating lease terms include options to extend when it is reasonably certain that the Company will exercise such options, determined on a lease-by-lease basis. As of June 30, 2021, the Company does not have any leases that have not yet commenced. At June 30, 2021, lease expiration dates ranged from six months to 23.6 years, with additional renewal options on certain leases typically ranging from 5 to 10 years. At June 30, 2021, the weighted average remaining lease term for the Company’s operating leases was 8.7 years. Rental expense for operating leases is recognized on a straight-line basis over the lease term and amounted to $341,000 and $334,000, respectively, for the three months ended June 30, 2021 and 2020 and $682,000 and $678,000 for the six months ended June 30, 2021 and 2020, respectively. Variable lease components, such as inflation adjustments, are expensed as incurred and not included in ROU assets and operating lease liabilities. The following table presents the minimum annual lease payments under the terms of these leases, inclusive of renewal options that the Company is reasonably certain to renew, at June 30, 2021:
June 30,
2021
(dollars in thousands)
July 1, 2021 to December 31, 2021
$
636
2022
1,279
2023
1,272
2024
864
2025
713
2026 and thereafter
3,209
Total lease payments
7,973
Less: amounts representing interest
1,128
Present value of lease liabilities
$
6,845
The following table presents the components of total lease expense and operating cash flows for the three and six months ended June 30, 2021 and 2020:
Three Months Ended
Six Months Ended
June 30,
June 30,
June 30,
June 30,
2021
2020
2021
2020
(dollars in thousands)
Lease expense:
Operating lease expense
$
321
$
327
$
642
$
662
Variable lease expense
36
35
70
72
Total lease expense (1)
$
357
$
362
$
712
$
734
Cash paid:
Cash paid reducing operating lease liabilities
$
353
$
355
$
706
$
722
(1) Included in net occupancy expense in the Condensed Consolidated Statements of Income (Unaudited).
The Company entered into a five-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7 - Stock-Based Compensation Stock Options and Restricted Stock On April 30, 2018, the Company’s shareholders approved the Coastal Financial Corporation 2018 Omnibus Incentive Plan (“2018 Plan”). The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d both the Company’s 2006 Stock Option and Equity Compensation Plan (“2006 Plan”) and its Directors’ Stock Bonus Plan. Existing awards under the previous plans will vest under the terms granted and no further awards will be made under these plans. Shares available to be granted under the 2018 Plan totaled 769,928 at June 30, 2021.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stock options granted in the three and six months ended June 30, 2021 and 2020. A summary of stock option activity under the 2018 Plan and 2006 Plan during the six months ended June 30, 2021:
Options
Shares
Weighted- Average Exercise Price
Weighted- Average Remaining Contractual Term (Years)
Aggregate Intrinsic Value
(dollars in thousands, except per share amounts)
Outstanding at December 31, 2020
749,397
$
7.75
5.04
$
9,933
Granted
-
-
-
Exercised
(34,777
)
7.20
-
Forfeited or expired
-
-
-
Outstanding at June 30, 2021
714,620
$
7.77
4.53
$
14,856
Vested or expected to vest at June 30, 2021
714,620
$
7.77
4.53
$
14,856
Exercisable at June 30, 2021
360,919
$
6.62
3.44
$
7,920
The total or aggregate intrinsic value (which is the amount by which the stock price exceeds the exercise price) of options exercised during the three and six months ended June 30, 2021 $317,000 and $674,000, respectively, and was $3,000 and $94,000 for the three and six months ended June 30, 2020, respectively. As of June 30, 2021, there was $1.7 million of total unrecognized compensation cost related to nonvested stock options granted under the 2018 Plan and 2006 Plan. Total unrecognized compensation costs are adjusted for unvested forfeitures. The Company expects to recognize that cost over a weighted-average period of approximately 6.3 years. Compensation expense recorded related to stock options was $92,000 and $181,000 for the three and six months ended June 30, 2021, respectively and $92,000 and $187,000 for the three and six months ended June 30, 2020, respectively. Restricted Stock Units In January 2021, the Company granted 84,258 restricted stock units under the 2018 Plan to employees, which vest ratably over 5 years. In April 2021, the Company granted 1,000 restricted stock units under the 2018 Plan to an employee, which vest ratably over 5 years. The fair value of restricted stock units is equal to the fair value of the Company’s stock at the date of grant. Compensation expense is recognized over the vesting period that the awards are based. Restricted stock units are nonparticipating securities. As of June 30, 2021, there was $3.0 million of total unrecognized compensation cost related to nonvested restricted stock units. The Company expects to recognize that cost over the remaining weighted-average vesting period of approximately 6.1 years. Compensation expense recorded related to restricted stock units was $133,000 and $234,000 for the three and six months ended June 30, 2021, respectively and $34,000 and $57,000 for the three and six months ended June 30, 2020, respectively. A summary of the Company’s nonvested shares at June 30, 2021 and changes during the six-month period is presented below:
Nonvested shares
Shares
Weighted- Average Grant Date Fair Value
Total or Aggregate Intrinsic Value
(dollars in thousands, except per share amounts)
Nonvested shares at December 31, 2020
90,249
$
17.25
$
352
Granted
85,258
20.99
Forfeited
(360
)
20.47
Vested
(7,851
)
17.73
Nonvested shares at June 30, 2021
167,296
$
19.12
$
1,667
Restricted Stock Awards Employees In January 2021, there were 5,978 shares granted to an employee at an estimated fair value of $20.91 per share, vesting immediately. The fair value of restricted stock awards is equal to the fair value of the Company’s stock at the date of grant. Compensation expense is recognized over the vesting period that the awards are based. Restricted stock awards are participating securities. As of June 30, 2021, there was $59,000 of total unrecognized compensation cost related to nonvested restricted stock awards. The Company expects to recognize that cost over the remaining weighted-average vesting period of approximately 6.6 years. Compensation expense recorded related to restricted stock awards was $2,000 and $129,000 for the three and six months ended June 30, 2021, respectively and $1,000 and $3,000 for the three and six months ended June 30, 2020, respectively. Director’s Stock Compensation Stock was previously granted to directors who attended at least 75% of the scheduled board meetings during the prior year. Grants cliff vest over one or two years from date awarded, contingent on the director still being a director of the Company. During the vesting period, the grants are considered participating securities. Eligible directors are now granted stock with a total market value of $15,000, and the Board Chair is granted stock with a total market value of $25,000. Stock will be granted as of each annual meeting date and will cliff vest one day prior to the next annual meeting date. For stock granted in 2020, $5,000 was subject to a two-year On May 24, 2021, 4,736 new shares were granted to nine directors at an estimated fair value of $30.67 per share, and will cliff vest one day prior to the 2022 annual shareholder meeting date. Director compensation expense recorded related to the 2018 Plan totaled $44,000 and $90,000 for the three and six months ended June 30, 2021, respectively and $9,000 and $18,000 for the three and six months ended June 30, 2020, respectively. A summary of the Company’s nonvested shares at June 30, 2021 and changes during the six-month period is presented below:
Nonvested shares
Shares
Weighted- Average Grant Date Fair Value
Total or Aggregate Intrinsic Value
(dollars in thousands, except per share amounts)
Nonvested shares at December 31, 2020
14,377
$
16.15
$
70
Granted
10,714
25.22
Forfeited
-
-
Vested
(8,494
)
19.30
Nonvested shares at June 30, 2021
16,597
$
20.40
$
1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following tables present estimated fair values of the Company’s financial instruments as of the period indicated, whether or not recognized or recorded in the consolidated balance sheets at the period indicated:
June 30, 2021
Fair Value Measurements Using
Carrying Value
Estimated Fair Value
Level 1
Level 2
Level 3
(dollars in thousands)
Financial assets
Cash and due from banks
$
31,473
$
31,473
$
31,473
$
-
$
-
Interest earning deposits with other banks
251,416
251,416
251,416
-
-
Investment securities
27,442
27,520
24,992
2,528
-
Other investments
6,839
6,839
-
5,989
850
Loans receivable
1,638,183
1,638,644
-
-
1,638,644
Accrued interest receivable
8,108
8,108
-
8,108
-
Financial liabilities
Deposits
$
1,801,678
1,801,670
$
-
$
1,801,670
$
-
FHLB advances
24,999
24,614
-
24,614
-
Subordinated debt
10,000
9,852
-
9,852
-
Junior subordinated debentures
3,585
2,894
-
2,894
-
Accrued interest payable
179
179
-
179
-
December 31, 2020
Fair Value Measurements Using
Carrying Value
Estimated Fair Value
Level 1
Level 2
Level 3
(dollars in thousands)
Financial assets
Cash and due from banks
$
18,965
$
18,965
$
18,965
$
-
$
-
Interest earning deposits with other banks
144,152
144,152
144,152
-
-
Investment securities
23,247
23,356
20,028
3,328
-
Other investments
6,059
6,059
-
5,209
850
Loans receivable, net
1,527,876
1,535,541
-
-
1,535,541
Accrued interest receivable
8,616
8,616
-
8,616
-
Financial liabilities
Deposits
$
1,421,307
$
1,421,534
$
-
$
1,421,534
$
-
Paycheck Protection Program Liquidity Facility
$
153,716
$
153,716
$
153,716
FHLB advances
24,999
24,787
-
24,787
-
Subordinated debt
9,993
9,913
-
9,913
-
Junior subordinated debentures
3,584
2,707
-
2,707
-
Accrued interest payable
531
531
-
531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June 30, 2021
Available-for-sale
U.S. Treasury securities
$
24,992
$
-
$
-
$
24,992
U.S. Agency collateralized mortgage obligations
-
83
-
83
U.S. Agency residential mortgage-backed securities
-
7
-
7
Municipals
-
259
-
259
$
24,992
$
349
$
-
$
25,341
December 31, 2020
Available-for-sale
U.S. Treasury securities
$
20,028
$
-
$
-
$
20,028
U.S. Agency collateralized mortgage obligations
-
100
-
100
U.S. Agency residential mortgage-backed securities
-
10
-
10
Municipals
-
261
-
261
$
20,028
$
371
$
-
$
20,399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June 30, 2021 and December 31, 2020.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June 30, 2021 Weighted Average Rate
December 31, 2020 Weighted Average Rate
Impaired loans
Collateral valuations
Discount to appraised value
7%
9%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June 30, 2021
Impaired loans
$
-
$
-
$
535
$
535
Total
$
-
$
-
$
535
$
535
December 31, 2020
Impaired loans
$
-
$
-
$
712
$
712
Total
$
-
$
-
$
712
$
712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Note 9 - Earnings Per Common Share The following is a computation of basic and diluted earnings per common share at the periods indicated:
Three Months Ended
Six Months Ended
June 30, 2021
June 30, 2020
June 30, 2021
June 30, 2020
(dollars in thousands, except share data)
Net Income
$
7,013
$
3,671
$
13,031
$
6,395
Basic weighted average number common shares outstanding
11,984,927
11,917,394
11,972,916
11,913,321
Dilutive effect of equity-based awards
474,540
272,890
450,743
271,833
Diluted weighted average number common shares outstanding
12,459,467
12,190,284
12,423,659
12,185,154
Basic earnings per share
$
0.59
$
0.31
$
1.09
$
0.54
Diluted earnings per share
$
0.56
$
0.30
$
1.05
$
0.52
Antidilutive stock options and restricted stock outstanding
159,668
216,785
173,472
216,785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The Company provides a full range of banking products and services to small and medium-sized businesses, professionals, and individuals throughout the greater Puget Sound area through its branches in Snohomish, Island, and King Counties, the Internet, and its mobile banking application. The Company previously announced the sale of its Freeland Branch, which was effective April 30, 2021, which brought the total branch locations to 14. The Bank’s main office and the headquarters of the Bank and Company are located in Everett, Washington. The Bank’s deposits are insured to applicable legal limits by the Federal Deposit Insurance Corporation (the “FDIC”). The Bank’s loans and deposits are primarily within the greater Puget Sound area, and the Bank’s primary funding source is deposits from customers. The CCBX division provides banking as a service (“BaaS”) that allows our broker-dealer and digital financial service partners to offer their customers banking services. In addition, the Bank expects to introduce a digital bank offering, through our CCDB division, in collaboration with Google. The Bank is subject to regulation and supervision by the Board of Governors of the Federal Reserve System (“Federal Reserve”) and the Washington State Department of Financial Institutions Division of Banks. The Federal Reserve also has regulatory and supervisory authority over the Company. As previously announced, effective at the close of business on April 30, 2021, the Freeland branch was sold to a third party financial institution that acquired certain branch assets and assumed certain branch liabilities including deposits. The assets and liabilities of the Freeland branch that were sold in this transaction primarily consisted of $24.1 million in deposits, and included $1.9 million in loans, $900,000 for the branch building and $100,000 in cash and cash equivalents . The transaction resulted in a net cash payment to the third party financial institution , and a gain on sale of $1.3 million as a component of other noninterest income in the condensed consolidated statements of income</t>
        </is>
      </c>
    </row>
    <row r="5">
      <c r="A5" s="4" t="inlineStr">
        <is>
          <t>Financial Statement Preparation</t>
        </is>
      </c>
      <c r="B5" s="4" t="inlineStr">
        <is>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2, 2021. Operating results for the three and six months ended June 30, 2021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is>
      </c>
    </row>
    <row r="6">
      <c r="A6" s="4" t="inlineStr">
        <is>
          <t>Principles of Consolidation</t>
        </is>
      </c>
      <c r="B6" s="4" t="inlineStr">
        <is>
          <t xml:space="preserve">Principles of consolidation - The consolidated financial statements include the accounts of the Company, the Bank and the LLC. All significant intercompany accounts have been eliminated in consolidation. </t>
        </is>
      </c>
    </row>
    <row r="7">
      <c r="A7" s="4" t="inlineStr">
        <is>
          <t>Estimates</t>
        </is>
      </c>
      <c r="B7" s="4" t="inlineStr">
        <is>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 </t>
        </is>
      </c>
    </row>
    <row r="8">
      <c r="A8" s="4" t="inlineStr">
        <is>
          <t>Subsequent Events</t>
        </is>
      </c>
      <c r="B8" s="4" t="inlineStr">
        <is>
          <t xml:space="preserve">Subsequent Events - The Company has evaluated events and transactions subsequent to June 30, 2021 for potential recognition or disclosure. To the extent any events and conditions exist, disclosures are made regarding the nature of events and the estimated financial effects for those events and conditions. The Company is not aware of any subsequent events which would require recognition or disclosure in the consolidated financial statements. </t>
        </is>
      </c>
    </row>
    <row r="9">
      <c r="A9" s="4" t="inlineStr">
        <is>
          <t>Reclassifications</t>
        </is>
      </c>
      <c r="B9" s="4" t="inlineStr">
        <is>
          <t>Reclassifications - Certain amounts reported in prior quarters' consolidated financial statements have been reclassified to conform to the current presentation with no effect on stockholders’ equity or net income.</t>
        </is>
      </c>
    </row>
    <row r="10">
      <c r="A10" s="4" t="inlineStr">
        <is>
          <t>Recent Accounting Guidance</t>
        </is>
      </c>
      <c r="B10" s="4" t="inlineStr">
        <is>
          <t>Recent Accounting Guidance Under Accounting Standards Codification (“ASC”) Subtopic 310-40, Receivables – Troubled Debt Restructurings by Creditors .</t>
        </is>
      </c>
    </row>
    <row r="11">
      <c r="A11" s="4" t="inlineStr">
        <is>
          <t>Recent Accounting Guidance Not Yet Effective</t>
        </is>
      </c>
      <c r="B11" s="4" t="inlineStr">
        <is>
          <t>Recent Accounting Guidance Not Yet Effective In September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Amortized Cost and Fair Values of Investment Securities</t>
        </is>
      </c>
      <c r="B4" s="4" t="inlineStr">
        <is>
          <t>The amortized cost and fair values of investment securities at the date indicated are as follows:
Amortized Cost
Gross Unrealized Gains
Gross Unrealized Losses
Fair Value
(dollars in thousands)
June 30, 2021
Available-for-sale
U.S. Treasury securities
$
24,999
$
5
$
(12
)
$
24,992
U.S. Agency collateralized mortgage obligations
80
3
-
83
U.S. Agency residential mortgage-backed securities
7
-
-
7
Municipal bonds
253
6
-
259
Total available-for-sale securities
25,339
14
(12
)
25,341
Held-to-maturity
U.S. Agency residential mortgage-backed securities
2,101
78
-
2,179
Total investment securities
$
27,440
$
92
$
(12
)
$
27,520
Amortized Cost
Gross Unrealized Gains
Gross Unrealized Losses
Fair Value
(dollars in thousands)
December 31, 2020
Available-for-sale
U.S. Treasury securities
$
19,997
$
31
$
-
$
20,028
U.S. Agency collateralized mortgage obligations
96
4
-
100
U.S. Agency residential mortgage-backed securities
10
-
-
10
Municipal bonds
254
7
-
261
Total available-for-sale securities
20,357
42
-
20,399
Held-to-maturity
U.S. Agency residential mortgage-backed securities
2,848
109
-
2,957
Total investment securities
$
23,205
$
151
$
-
$
23,356</t>
        </is>
      </c>
    </row>
    <row r="5">
      <c r="A5" s="4" t="inlineStr">
        <is>
          <t>Amortized Cost and Fair Value of Debt Securities by Contractual Maturity</t>
        </is>
      </c>
      <c r="B5" s="4" t="inlineStr">
        <is>
          <t>Mortgage-backed securities and collateralized mortgage obligations are shown separately, since they are not due at a single maturity date.
Available-for-Sale
Held-to-Maturity
Amortized Cost
Fair Value
Amortized Cost
Fair Value
(dollars in thousands)
June 30, 2021
Amounts maturing in
One year or less
$
24,999
$
24,992
$
-
$
-
After one year through five years
253
259
-
-
25,252
25,251
-
-
U.S. Agency residential mortgage-backed securities and collateralized mortgage obligations
87
90
2,101
2,179
$
25,339
$
25,341
$
2,101
$
2,179</t>
        </is>
      </c>
    </row>
    <row r="6">
      <c r="A6" s="4" t="inlineStr">
        <is>
          <t>Summary of Investment Securities Continuous Unrealized Loss Position</t>
        </is>
      </c>
      <c r="B6" s="4" t="inlineStr">
        <is>
          <t>The following table shows the investments’ gross unrealized losses and fair values, aggregated by investment category and length of time that individual securities have been in a continuous unrealized loss position:
Less Than 12 Months
12 Months or Greater
Total
Fair Value
Gross Unrealized Losses
Fair Value
Gross Unrealized Losses
Fair Value
Gross Unrealized Losses
(dollars in thousands)
June 30, 2021
Available-for-sale
U.S. Treasury securities
$
19,988
$
12
$
-
$
-
$
19,988
$
12
Total investment securities
$
19,988
$
12
$
-
$
-
$
19,988
$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Receivables [Abstract]</t>
        </is>
      </c>
    </row>
    <row r="4">
      <c r="A4" s="4" t="inlineStr">
        <is>
          <t>Composition of Loan Portfolio</t>
        </is>
      </c>
      <c r="B4" s="4" t="inlineStr">
        <is>
          <t>The composition of the loan portfolio is as follows as of the periods indicated:
June 30,
December 31,
2021
2020
Commercial and industrial loans
$
599,718
$
539,200
Real estate loans:
Construction, land, and land development
116,733
94,423
Residential real estate
143,574
143,869
Commercial real estate
807,711
774,925
Consumer and other loans
7,161
3,916
Gross loans receivable
1,674,897
1,556,333
Net deferred origination fees and premiums
(16,748
)
(9,195
)
Loans receivable
$
1,658,149
$
1,547,138</t>
        </is>
      </c>
    </row>
    <row r="5">
      <c r="A5" s="4" t="inlineStr">
        <is>
          <t>Summary of an Age Analysis of Past Due Loans</t>
        </is>
      </c>
      <c r="B5" s="4" t="inlineStr">
        <is>
          <t>The following table illustrates an age analysis of past due loans as of the dates indicated:
30-89 Days Past Due
90 Days or More Past Due
Total Past Due
Current
Total Loans
Recorded Investment 90 Days or More Past Due and Still Accruing
(dollars in thousands)
June 30, 2021
Commercial and industrial loans
$
50
$
482
$
532
$
599,186
$
599,718
$
-
Real estate loans:
Construction, land and land development
-
-
-
116,733
116,733
-
Residential real estate
-
58
58
143,516
143,574
-
Commercial real estate
-
-
-
807,711
807,711
-
Consumer and other loans
-
-
-
7,161
7,161
-
$
50
$
540
$
590
$
1,674,307
$
1,674,897
$
-
Less net deferred origination fees and premiums
(16,748
)
Loans receivable
$
1,658,149
30-89 Days Past Due
90 Days or More Past Due
Total Past Due
Current
Total Loans
Recorded Investment 90 Days or More Past Due and Still Accruing
(dollars in thousands)
December 31, 2020
Commercial and industrial loans
$
133
$
537
$
670
$
538,530
$
539,200
$
-
Real estate loans:
Construction, land and land development
1
-
1
94,422
94,423
-
Residential real estate
1,108
60
1,168
142,701
143,869
-
Commercial real estate
-
-
-
774,925
774,925
-
Consumer and other loans
-
-
-
3,916
3,916
-
$
1,242
$
597
$
1,839
$
1,554,494
1,556,333
$
-
Less net deferred origination fees and premiums
(9,195
)
Loans receivable
$
1,547,138</t>
        </is>
      </c>
    </row>
    <row r="6">
      <c r="A6" s="4" t="inlineStr">
        <is>
          <t>Summary of Information Pertaining to Impaired Loans</t>
        </is>
      </c>
      <c r="B6" s="4" t="inlineStr">
        <is>
          <t>A summary of information pertaining to impaired loans as of the period indicated:
Unpaid Contractual Principal Balance
Recorded Investment With No Allowance
Recorded Investment With Allowance
Total Recorded Investment
Related Allowance
(dollars in thousands)
June 30, 2021
Commercial and industrial loans
$
753
$
355
$
127
$
482
$
114
Real estate loans:
Residential real estate
182
166
-
166
-
Total
$
935
$
521
$
127
$
648
$
114
December 31, 2020
Commercial and industrial loans
$
834
$
537
$
-
$
537
$
-
Real estate loans:
Residential real estate
188
175
-
175
-
Total
$
1,022
$
712
$
-
$
712
$
-</t>
        </is>
      </c>
    </row>
    <row r="7">
      <c r="A7" s="4" t="inlineStr">
        <is>
          <t>Summary of Average Recorded Investment and Interest Income Recognized on Impaired Loans</t>
        </is>
      </c>
      <c r="B7" s="4" t="inlineStr">
        <is>
          <t>The following tables summarize the Company’s average recorded investment and interest income recognized on impaired loans by loan class for the three and six months ended June 30, 2021 and 2020:
Three Months Ended
June 30, 2021
June 30, 2020
Average Recorded Investment
Interest Income Recognized
Average Recorded Investment
Interest Income Recognized
(dollars in thousands)
Commercial and industrial loans
$
485
$
-
$
694
$
-
Real estate loans:
Construction, land and land development
170
-
252
-
Residential real estate
-
-
63
-
Commercial real estate
-
-
9
-
Total
$
655
$
-
$
1,018
$
-
Six Months Ended
June 30, 2021
June 30, 2020
Average Recorded Investment
Interest Income Recognized
Average Recorded Investment
Interest Income Recognized
(dollars in thousands)
Commercial and industrial loans
$
503
$
-
$
789
$
-
Real estate loans:
Construction, land and land development
-
-
63
-
Residential real estate
171
-
64
-
Commercial real estate
-
-
2
-
Consumer and other loans
-
-
1
-
Total
$
674
$
-
$
919
$
-</t>
        </is>
      </c>
    </row>
    <row r="8">
      <c r="A8" s="4" t="inlineStr">
        <is>
          <t>Analysis of Nonaccrual Loans by Category</t>
        </is>
      </c>
      <c r="B8" s="4" t="inlineStr">
        <is>
          <t>An analysis of nonaccrual loans by category consisted of the following at the periods indicated:
June 30,
December 31,
2021
2020
Commercial and industrial loans
$
482
$
537
Real estate loans:
Residential real estate
166
175
Total nonaccrual loans
$
648
$
712</t>
        </is>
      </c>
    </row>
    <row r="9">
      <c r="A9" s="4" t="inlineStr">
        <is>
          <t>Summary of Loans by Credit Quality Risk Rating</t>
        </is>
      </c>
      <c r="B9" s="4" t="inlineStr">
        <is>
          <t>Loans by credit quality risk rating are as follows as of the periods indicated:
Pass
Other Loans Especially Mentioned
Sub- Standard
Doubtful
Total
(dollars in thousands)
June 30, 2021
Commercial and industrial loans
$
598,372
$
782
$
564
$
-
$
599,718
Real estate loans:
Construction, land, and land development
116,733
-
-
-
116,733
Residential real estate
143,351
57
166
-
143,574
Commercial real estate
801,061
4,050
2,600
-
807,711
Consumer and other loans
7,161
-
-
-
7,161
$
1,666,678
$
4,889
$
3,330
$
-
1,674,897
Less net deferred origination fees
(16,748
)
Loans receivable
$
1,658,149
December 31, 2020
Commercial and industrial loans
$
538,149
$
397
$
654
$
-
$
539,200
Real estate loans:
Construction, land, and land development
94,423
-
-
-
94,423
Residential real estate
143,540
154
175
-
143,869
Commercial real estate
763,647
11,278
-
-
774,925
Consumer and other loans
3,916
-
-
-
3,916
$
1,543,675
$
11,829
$
829
$
-
1,556,333
Less net deferred origination fees
(9,195
)
Loans receivable
$
1,547,138</t>
        </is>
      </c>
    </row>
    <row r="10">
      <c r="A10" s="4" t="inlineStr">
        <is>
          <t>Summary of Allocation of Allowance for Loan Loss as well as Activity in Allowance for Loan Loss Attributed to Various Segments in Loan</t>
        </is>
      </c>
      <c r="B10" s="4" t="inlineStr">
        <is>
          <t>The following tables summarize the allocation of the ALLL, as well as the activity in the ALLL attributed to various segments in the loan portfolio, as of and for the three and six months ended June 30, 2021:
Commercial and Industrial
Construction, Land, and Land Development
Residential Real Estate
Commercial Real Estate
Consumer and Other
Unallocated
Total
(dollars in thousands)
Three Months Ended June 30, 2021
Balance, March 31, 2021
$
3,387
$
3,982
$
3,171
$
7,953
$
108
$
1,009
$
19,610
Provision for loan losses or (recapture)
(68
)
538
131
104
(21
)
(323
)
361
3,319
4,520
3,302
8,057
87
686
19,971
Loans charged-off
(2
)
-
-
-
(10
)
-
(12
)
Recoveries of loans previously charged-off
-
-
-
-
7
-
7
Net (charge-offs) recoveries
(2
)
-
-
-
(3
)
-
(5
)
Balance, June 30, 2021
$
3,317
$
4,520
$
3,302
$
8,057
$
84
$
686
$
19,966
Six Months Ended June 30, 2021
Balance, December 31, 2020
$
3,353
$
3,545
$
3,410
$
7,810
$
127
$
1,017
$
19,262
Provision for loan losses or (recapture)
(25
)
975
(108
)
247
(40
)
(331
)
718
3,328
4,520
3,302
8,057
87
686
19,980
Loans charged-off
(16
)
-
-
-
(14
)
-
(30
)
Recoveries of loans previously charged-off
5
-
-
-
11
-
16
Net (charge-offs) recoveries
(11
)
-
-
-
(3
)
-
(14
)
Balance, June 30, 2021
$
3,317
$
4,520
$
3,302
$
8,057
$
84
$
686
$
19,966
As of June 30, 2021
ALLL amounts allocated to
Individually evaluated for impairment
$
114
$
-
$
-
$
-
$
-
$
-
$
114
Collectively evaluated for impairment
3,203
4,520
3,302
8,057
84
686
19,852
ALLL balance, June 30, 2021
$
3,317
$
4,520
$
3,302
$
8,057
$
84
$
686
$
19,966
Loans individually evaluated for impairment
$
482
$
-
$
166
$
-
$
-
$
648
Loans collectively evaluated for impairment
599,236
116,733
143,408
807,711
7,161
1,674,249
Loan balance, June 30, 2021
$
599,718
$
116,733
$
143,574
$
807,711
$
7,161
$
1,674,897
The following tables summarize the allocation of the ALLL, as well as the activity in the ALLL attributed to various segments in the loan portfolio, as of and for the three and six months ended June 30, 2020:
Commercial and Industrial
Construction, Land, and Land Development
Residential Real Estate
Commercial Real Estate
Consumer and Other
Unallocated
Total
(dollars in thousands)
Three Months Ended June 30, 2020
ALLL balance, March 31, 2020
$
2,837
$
3,647
$
2,232
$
3,889
$
96
$
224
$
12,925
Provision for loan losses or (recapture)
23
(269
)
437
1,346
45
348
1,930
2,860
3,378
2,669
5,235
141
572
14,855
Loans charged-off
(11
)
-
-
-
(2
)
-
(13
)
Recoveries of loans previously charged-off
4
-
-
-
1
-
5
Net (charge-offs) recoveries
(7
)
-
-
-
(1
)
-
(8
)
ALLL balance, June 30, 2020
$
2,853
$
3,378
$
2,669
$
5,235
$
140
$
572
$
14,847
Six Months Ended June 30, 2020
ALLL balance, December 31, 2019
$
2,366
$
2,745
$
2,069
$
3,126
$
104
$
1,060
$
11,470
Provision for loan losses or (recapture)
612
633
600
2,109
42
(488
)
3,508
2,978
3,378
2,669
5,235
146
572
14,978
Loans charged-off
(130
)
-
-
-
(7
)
-
(137
)
Recoveries of loans previously charged-off
5
-
-
-
1
-
6
Net (charge-offs) recoveries
(125
)
-
-
-
(6
)
-
(131
)
ALLL balance, June 30, 2020
$
2,853
$
3,378
$
2,669
$
5,235
$
140
$
572
$
14,847
As of June 30, 2020
ALLL amounts allocated to
Individually evaluated for impairment
$
-
$
-
$
-
$
-
$
-
$
-
$
-
Collectively evaluated for impairment
2,853
3,378
2,669
5,235
140
572
14,847
ALLL balance, June 30, 2020
$
2,853
$
3,378
$
2,669
$
5,235
$
140
$
572
$
14,847
Loans individually evaluated for impairment
$
689
$
3,270
$
63
$
413
$
-
$
4,435
Loans collectively evaluated for impairment
550,861
99,152
122,886
677,922
4,735
1,455,556
Loan balance, June 30, 2020
$
551,550
$
102,422
$
122,949
$
678,335
$
4,735
$
1,459,991
The following table summarizes the allocation of the ALLL attributed to various segments in the loan portfolio as of December 31, 2020.
Commercial and Industrial
Construction, Land, and Land Development
Residential Real Estate
Commercial Real Estate
Consumer and Other
Unallocated
Total
(dollars in thousands)
As of December 31, 2020
ALLL amounts allocated to
Individually evaluated for impairment
$
-
$
-
$
-
$
-
$
-
$
-
$
-
Collectively evaluated for impairment
3,353
3,545
3,410
7,810
127
1,017
19,262
ALLL balance, December 31, 2020
$
3,353
$
3,545
$
3,410
$
7,810
$
127
$
1,017
$
19,262
Loans individually evaluated for impairment
$
537
$
-
$
175
$
-
$
-
$
712
Loans collectively evaluated for impairment
538,663
94,423
143,694
774,925
3,916
1,555,621
Loan balance, December 31, 2020
$
539,200
$
94,423
$
143,869
$
774,925
$
3,916
$
1,556,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due from banks</t>
        </is>
      </c>
      <c r="B3" s="6" t="n">
        <v>31473</v>
      </c>
      <c r="C3" s="6" t="n">
        <v>18965</v>
      </c>
    </row>
    <row r="4">
      <c r="A4" s="4" t="inlineStr">
        <is>
          <t>Interest earning deposits with other banks (restricted cash of $0 at June 30, 2021 and December 31, 2020)</t>
        </is>
      </c>
      <c r="B4" s="5" t="n">
        <v>251416</v>
      </c>
      <c r="C4" s="5" t="n">
        <v>144152</v>
      </c>
    </row>
    <row r="5">
      <c r="A5" s="4" t="inlineStr">
        <is>
          <t>Investment securities, available for sale, at fair value</t>
        </is>
      </c>
      <c r="B5" s="5" t="n">
        <v>25341</v>
      </c>
      <c r="C5" s="5" t="n">
        <v>20399</v>
      </c>
    </row>
    <row r="6">
      <c r="A6" s="4" t="inlineStr">
        <is>
          <t>Investment securities, held to maturity, at amortized cost</t>
        </is>
      </c>
      <c r="B6" s="5" t="n">
        <v>2101</v>
      </c>
      <c r="C6" s="5" t="n">
        <v>2848</v>
      </c>
    </row>
    <row r="7">
      <c r="A7" s="4" t="inlineStr">
        <is>
          <t>Other investments</t>
        </is>
      </c>
      <c r="B7" s="5" t="n">
        <v>6839</v>
      </c>
      <c r="C7" s="5" t="n">
        <v>6059</v>
      </c>
    </row>
    <row r="8">
      <c r="A8" s="4" t="inlineStr">
        <is>
          <t>Loans receivable</t>
        </is>
      </c>
      <c r="B8" s="5" t="n">
        <v>1658149</v>
      </c>
      <c r="C8" s="5" t="n">
        <v>1547138</v>
      </c>
    </row>
    <row r="9">
      <c r="A9" s="4" t="inlineStr">
        <is>
          <t>Allowance for loan losses</t>
        </is>
      </c>
      <c r="B9" s="5" t="n">
        <v>-19966</v>
      </c>
      <c r="C9" s="5" t="n">
        <v>-19262</v>
      </c>
    </row>
    <row r="10">
      <c r="A10" s="4" t="inlineStr">
        <is>
          <t>Total loans receivable, net</t>
        </is>
      </c>
      <c r="B10" s="5" t="n">
        <v>1638183</v>
      </c>
      <c r="C10" s="5" t="n">
        <v>1527876</v>
      </c>
    </row>
    <row r="11">
      <c r="A11" s="4" t="inlineStr">
        <is>
          <t>Premises and equipment, net</t>
        </is>
      </c>
      <c r="B11" s="5" t="n">
        <v>17207</v>
      </c>
      <c r="C11" s="5" t="n">
        <v>17108</v>
      </c>
    </row>
    <row r="12">
      <c r="A12" s="4" t="inlineStr">
        <is>
          <t>Operating lease right-of-use assets</t>
        </is>
      </c>
      <c r="B12" s="5" t="n">
        <v>6637</v>
      </c>
      <c r="C12" s="5" t="n">
        <v>7120</v>
      </c>
    </row>
    <row r="13">
      <c r="A13" s="4" t="inlineStr">
        <is>
          <t>Accrued interest receivable</t>
        </is>
      </c>
      <c r="B13" s="5" t="n">
        <v>8108</v>
      </c>
      <c r="C13" s="5" t="n">
        <v>8616</v>
      </c>
    </row>
    <row r="14">
      <c r="A14" s="4" t="inlineStr">
        <is>
          <t>Bank-owned life insurance, net</t>
        </is>
      </c>
      <c r="B14" s="5" t="n">
        <v>12056</v>
      </c>
      <c r="C14" s="5" t="n">
        <v>7082</v>
      </c>
    </row>
    <row r="15">
      <c r="A15" s="4" t="inlineStr">
        <is>
          <t>Deferred tax asset, net</t>
        </is>
      </c>
      <c r="B15" s="5" t="n">
        <v>3808</v>
      </c>
      <c r="C15" s="5" t="n">
        <v>3799</v>
      </c>
    </row>
    <row r="16">
      <c r="A16" s="4" t="inlineStr">
        <is>
          <t>Other assets</t>
        </is>
      </c>
      <c r="B16" s="5" t="n">
        <v>3969</v>
      </c>
      <c r="C16" s="5" t="n">
        <v>2098</v>
      </c>
    </row>
    <row r="17">
      <c r="A17" s="4" t="inlineStr">
        <is>
          <t>Total assets</t>
        </is>
      </c>
      <c r="B17" s="5" t="n">
        <v>2007138</v>
      </c>
      <c r="C17" s="5" t="n">
        <v>1766122</v>
      </c>
    </row>
    <row r="18">
      <c r="A18" s="3" t="inlineStr">
        <is>
          <t>LIABILITIES</t>
        </is>
      </c>
    </row>
    <row r="19">
      <c r="A19" s="4" t="inlineStr">
        <is>
          <t>Deposits</t>
        </is>
      </c>
      <c r="B19" s="5" t="n">
        <v>1801678</v>
      </c>
      <c r="C19" s="5" t="n">
        <v>1421307</v>
      </c>
    </row>
    <row r="20">
      <c r="A20" s="4" t="inlineStr">
        <is>
          <t>Federal Home Loan Bank ("FHLB") advances</t>
        </is>
      </c>
      <c r="B20" s="5" t="n">
        <v>24999</v>
      </c>
      <c r="C20" s="5" t="n">
        <v>24999</v>
      </c>
    </row>
    <row r="21">
      <c r="A21" s="4" t="inlineStr">
        <is>
          <t>Paycheck Protection Program Liquidity Facility</t>
        </is>
      </c>
      <c r="B21" s="5" t="n">
        <v>153700</v>
      </c>
      <c r="C21" s="5" t="n">
        <v>153716</v>
      </c>
    </row>
    <row r="22">
      <c r="A22" s="4" t="inlineStr">
        <is>
          <t>Principal amount $10,000 (less unamortized debt issuance costs of $0 and $7 at June 30, 2021 and December 31, 2020, respectively)</t>
        </is>
      </c>
      <c r="B22" s="5" t="n">
        <v>10000</v>
      </c>
      <c r="C22" s="5" t="n">
        <v>9993</v>
      </c>
    </row>
    <row r="23">
      <c r="A23" s="4" t="inlineStr">
        <is>
          <t>Principal amount $3,609 (less unamortized debt issuance costs of $24 and $25 at June 30, 2021 and December 31, 2020, respectively)</t>
        </is>
      </c>
      <c r="B23" s="5" t="n">
        <v>3585</v>
      </c>
      <c r="C23" s="5" t="n">
        <v>3584</v>
      </c>
    </row>
    <row r="24">
      <c r="A24" s="4" t="inlineStr">
        <is>
          <t>Deferred compensation</t>
        </is>
      </c>
      <c r="B24" s="5" t="n">
        <v>803</v>
      </c>
      <c r="C24" s="5" t="n">
        <v>863</v>
      </c>
    </row>
    <row r="25">
      <c r="A25" s="4" t="inlineStr">
        <is>
          <t>Accrued interest payable</t>
        </is>
      </c>
      <c r="B25" s="5" t="n">
        <v>179</v>
      </c>
      <c r="C25" s="5" t="n">
        <v>531</v>
      </c>
    </row>
    <row r="26">
      <c r="A26" s="4" t="inlineStr">
        <is>
          <t>Operating lease liabilities</t>
        </is>
      </c>
      <c r="B26" s="5" t="n">
        <v>6845</v>
      </c>
      <c r="C26" s="5" t="n">
        <v>7323</v>
      </c>
    </row>
    <row r="27">
      <c r="A27" s="4" t="inlineStr">
        <is>
          <t>Other liabilities</t>
        </is>
      </c>
      <c r="B27" s="5" t="n">
        <v>4949</v>
      </c>
      <c r="C27" s="5" t="n">
        <v>3589</v>
      </c>
    </row>
    <row r="28">
      <c r="A28" s="4" t="inlineStr">
        <is>
          <t>Total liabilities</t>
        </is>
      </c>
      <c r="B28" s="5" t="n">
        <v>1853038</v>
      </c>
      <c r="C28" s="5" t="n">
        <v>1625905</v>
      </c>
    </row>
    <row r="29">
      <c r="A29" s="3" t="inlineStr">
        <is>
          <t>SHAREHOLDERS’ EQUITY</t>
        </is>
      </c>
    </row>
    <row r="30">
      <c r="A30" s="4" t="inlineStr">
        <is>
          <t>Authorized: 25,000,000 shares at June 30, 2021 and December 31, 2020; issued and outstanding: zero shares at June 30, 2021 and December 31, 2020</t>
        </is>
      </c>
      <c r="B30" s="4" t="inlineStr">
        <is>
          <t xml:space="preserve"> </t>
        </is>
      </c>
      <c r="C30" s="4" t="inlineStr">
        <is>
          <t xml:space="preserve"> </t>
        </is>
      </c>
    </row>
    <row r="31">
      <c r="A31" s="4" t="inlineStr">
        <is>
          <t>Authorized: 300,000,000 shares at June 30, 2021 and December 31, 2020; 12,007,669 shares at June 30, 2021 issued and outstanding and 11,954,327 shares at December 31, 2020 issued and outstanding</t>
        </is>
      </c>
      <c r="B31" s="5" t="n">
        <v>88699</v>
      </c>
      <c r="C31" s="5" t="n">
        <v>87815</v>
      </c>
    </row>
    <row r="32">
      <c r="A32" s="4" t="inlineStr">
        <is>
          <t>Retained earnings</t>
        </is>
      </c>
      <c r="B32" s="5" t="n">
        <v>65399</v>
      </c>
      <c r="C32" s="5" t="n">
        <v>52368</v>
      </c>
    </row>
    <row r="33">
      <c r="A33" s="4" t="inlineStr">
        <is>
          <t>Accumulated other comprehensive income, net of tax</t>
        </is>
      </c>
      <c r="B33" s="5" t="n">
        <v>2</v>
      </c>
      <c r="C33" s="5" t="n">
        <v>34</v>
      </c>
    </row>
    <row r="34">
      <c r="A34" s="4" t="inlineStr">
        <is>
          <t>Total shareholders’ equity</t>
        </is>
      </c>
      <c r="B34" s="5" t="n">
        <v>154100</v>
      </c>
      <c r="C34" s="5" t="n">
        <v>140217</v>
      </c>
    </row>
    <row r="35">
      <c r="A35" s="4" t="inlineStr">
        <is>
          <t>Total liabilities and shareholders’ equity</t>
        </is>
      </c>
      <c r="B35" s="6" t="n">
        <v>2007138</v>
      </c>
      <c r="C35" s="6" t="n">
        <v>1766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Composition of Consolidated Deposits</t>
        </is>
      </c>
      <c r="B4" s="4" t="inlineStr">
        <is>
          <t>The composition of consolidated deposits consisted of the following at the periods indicated:
June 30,
December 31,
2021
2020
(dollars in thousands)
Demand, noninterest bearing
$
887,896
$
592,261
NOW and money market
743,014
658,323
Savings
93,224
77,611
Total core deposits
1,724,134
1,328,195
BaaS-brokered deposits
27,388
33,482
Time deposits less than $250,000
34,809
41,145
Time deposits $250,000 and over
15,347
18,485
Total deposits
$
1,801,678
$
1,421,307</t>
        </is>
      </c>
    </row>
    <row r="5">
      <c r="A5" s="4" t="inlineStr">
        <is>
          <t>Schedule of Maturity Distribution of Time Deposits</t>
        </is>
      </c>
      <c r="B5" s="4" t="inlineStr">
        <is>
          <t>The following table presents the maturity distribution of time deposits as of June 30, 2021 (dollars in thousands):
(dollars in thousands)
Twelve months
$
38,445
One to two years
6,176
Two to three years
3,121
Three to four years
1,043
Four to five years
1,371
$
50,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Minimum Annual Lease Payments under Lease Terms</t>
        </is>
      </c>
      <c r="B4" s="4" t="inlineStr">
        <is>
          <t>The following table presents the minimum annual lease payments under the terms of these leases, inclusive of renewal options that the Company is reasonably certain to renew, at June 30, 2021:
June 30,
2021
(dollars in thousands)
July 1, 2021 to December 31, 2021
$
636
2022
1,279
2023
1,272
2024
864
2025
713
2026 and thereafter
3,209
Total lease payments
7,973
Less: amounts representing interest
1,128
Present value of lease liabilities
$
6,845</t>
        </is>
      </c>
    </row>
    <row r="5">
      <c r="A5" s="4" t="inlineStr">
        <is>
          <t>Summary of Components of Total Lease Expense and Operating Cash Flows</t>
        </is>
      </c>
      <c r="B5" s="4" t="inlineStr">
        <is>
          <t>The following table presents the components of total lease expense and operating cash flows for the three and six months ended June 30, 2021 and 2020:
Three Months Ended
Six Months Ended
June 30,
June 30,
June 30,
June 30,
2021
2020
2021
2020
(dollars in thousands)
Lease expense:
Operating lease expense
$
321
$
327
$
642
$
662
Variable lease expense
36
35
70
72
Total lease expense (1)
$
357
$
362
$
712
$
734
Cash paid:
Cash paid reducing operating lease liabilities
$
353
$
355
$
706
$
722
(1) Included in net occupancy expense in the Condensed Consolidated Statements of Income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ummary of Stock Option Activity</t>
        </is>
      </c>
      <c r="B4" s="4" t="inlineStr">
        <is>
          <t>A summary of stock option activity under the 2018 Plan and 2006 Plan during the six months ended June 30, 2021:
Options
Shares
Weighted- Average Exercise Price
Weighted- Average Remaining Contractual Term (Years)
Aggregate Intrinsic Value
(dollars in thousands, except per share amounts)
Outstanding at December 31, 2020
749,397
$
7.75
5.04
$
9,933
Granted
-
-
-
Exercised
(34,777
)
7.20
-
Forfeited or expired
-
-
-
Outstanding at June 30, 2021
714,620
$
7.77
4.53
$
14,856
Vested or expected to vest at June 30, 2021
714,620
$
7.77
4.53
$
14,856
Exercisable at June 30, 2021
360,919
$
6.62
3.44
$
7,920</t>
        </is>
      </c>
    </row>
    <row r="5">
      <c r="A5" s="4" t="inlineStr">
        <is>
          <t>Restricted Stock Units (RSUs)</t>
        </is>
      </c>
    </row>
    <row r="6">
      <c r="A6" s="3" t="inlineStr">
        <is>
          <t>Share-based Compensation Arrangement by Share-based Payment Award [Line Items]</t>
        </is>
      </c>
    </row>
    <row r="7">
      <c r="A7" s="4" t="inlineStr">
        <is>
          <t>Summary of Nonvested Shares</t>
        </is>
      </c>
      <c r="B7" s="4" t="inlineStr">
        <is>
          <t>A summary of the Company’s nonvested shares at June 30, 2021 and changes during the six-month period is presented below:
Nonvested shares
Shares
Weighted- Average Grant Date Fair Value
Total or Aggregate Intrinsic Value
(dollars in thousands, except per share amounts)
Nonvested shares at December 31, 2020
90,249
$
17.25
$
352
Granted
85,258
20.99
Forfeited
(360
)
20.47
Vested
(7,851
)
17.73
Nonvested shares at June 30, 2021
167,296
$
19.12
$
1,667</t>
        </is>
      </c>
    </row>
    <row r="8">
      <c r="A8" s="4" t="inlineStr">
        <is>
          <t>Restricted Stock | Directors Stock Compensation Plan</t>
        </is>
      </c>
    </row>
    <row r="9">
      <c r="A9" s="3" t="inlineStr">
        <is>
          <t>Share-based Compensation Arrangement by Share-based Payment Award [Line Items]</t>
        </is>
      </c>
    </row>
    <row r="10">
      <c r="A10" s="4" t="inlineStr">
        <is>
          <t>Summary of Nonvested Shares</t>
        </is>
      </c>
      <c r="B10" s="4" t="inlineStr">
        <is>
          <t>A summary of the Company’s nonvested shares at June 30, 2021 and changes during the six-month period is presented below:
Nonvested shares
Shares
Weighted- Average Grant Date Fair Value
Total or Aggregate Intrinsic Value
(dollars in thousands, except per share amounts)
Nonvested shares at December 31, 2020
14,377
$
16.15
$
70
Granted
10,714
25.22
Forfeited
-
-
Vested
(8,494
)
19.30
Nonvested shares at June 30, 2021
16,597
$
20.40
$
1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Estimated Fair Values of Financial Instruments</t>
        </is>
      </c>
      <c r="B4" s="4" t="inlineStr">
        <is>
          <t>The following tables present estimated fair values of the Company’s financial instruments as of the period indicated, whether or not recognized or recorded in the consolidated balance sheets at the period indicated:
June 30, 2021
Fair Value Measurements Using
Carrying Value
Estimated Fair Value
Level 1
Level 2
Level 3
(dollars in thousands)
Financial assets
Cash and due from banks
$
31,473
$
31,473
$
31,473
$
-
$
-
Interest earning deposits with other banks
251,416
251,416
251,416
-
-
Investment securities
27,442
27,520
24,992
2,528
-
Other investments
6,839
6,839
-
5,989
850
Loans receivable
1,638,183
1,638,644
-
-
1,638,644
Accrued interest receivable
8,108
8,108
-
8,108
-
Financial liabilities
Deposits
$
1,801,678
1,801,670
$
-
$
1,801,670
$
-
FHLB advances
24,999
24,614
-
24,614
-
Subordinated debt
10,000
9,852
-
9,852
-
Junior subordinated debentures
3,585
2,894
-
2,894
-
Accrued interest payable
179
179
-
179
-
December 31, 2020
Fair Value Measurements Using
Carrying Value
Estimated Fair Value
Level 1
Level 2
Level 3
(dollars in thousands)
Financial assets
Cash and due from banks
$
18,965
$
18,965
$
18,965
$
-
$
-
Interest earning deposits with other banks
144,152
144,152
144,152
-
-
Investment securities
23,247
23,356
20,028
3,328
-
Other investments
6,059
6,059
-
5,209
850
Loans receivable, net
1,527,876
1,535,541
-
-
1,535,541
Accrued interest receivable
8,616
8,616
-
8,616
-
Financial liabilities
Deposits
$
1,421,307
$
1,421,534
$
-
$
1,421,534
$
-
Paycheck Protection Program Liquidity Facility
$
153,716
$
153,716
$
153,716
FHLB advances
24,999
24,787
-
24,787
-
Subordinated debt
9,993
9,913
-
9,913
-
Junior subordinated debentures
3,584
2,707
-
2,707
-
Accrued interest payable
531
531
-
531
-</t>
        </is>
      </c>
    </row>
    <row r="5">
      <c r="A5" s="4" t="inlineStr">
        <is>
          <t>Summary of Assets Measured at Fair Value on Recurring Basis</t>
        </is>
      </c>
      <c r="B5" s="4" t="inlineStr">
        <is>
          <t>Items measured at fair value on a recurring basis – The following fair value hierarchy table presents information about the Company’s assets that are measured at fair value on a recurring basis at the dates indicated:
Level 1
Level 2
Level 3
Total Fair Value
(dollars in thousands)
June 30, 2021
Available-for-sale
U.S. Treasury securities
$
24,992
$
-
$
-
$
24,992
U.S. Agency collateralized mortgage obligations
-
83
-
83
U.S. Agency residential mortgage-backed securities
-
7
-
7
Municipals
-
259
-
259
$
24,992
$
349
$
-
$
25,341
December 31, 2020
Available-for-sale
U.S. Treasury securities
$
20,028
$
-
$
-
$
20,028
U.S. Agency collateralized mortgage obligations
-
100
-
100
U.S. Agency residential mortgage-backed securities
-
10
-
10
Municipals
-
261
-
261
$
20,028
$
371
$
-
$
20,399</t>
        </is>
      </c>
    </row>
    <row r="6">
      <c r="A6" s="4" t="inlineStr">
        <is>
          <t>Summary of Assets and Liabilities Classified as Level 3 and Measured at Fair Value on Nonrecurring Basis</t>
        </is>
      </c>
      <c r="B6"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June 30, 2021 Weighted Average Rate
December 31, 2020 Weighted Average Rate
Impaired loans
Collateral valuations
Discount to appraised value
7%
9%</t>
        </is>
      </c>
    </row>
    <row r="7">
      <c r="A7" s="4" t="inlineStr">
        <is>
          <t>Summary of Financial Assets and Liabilities Measured at Fair Value on Nonrecurring Basis</t>
        </is>
      </c>
      <c r="B7" s="4" t="inlineStr">
        <is>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June 30, 2021
Impaired loans
$
-
$
-
$
535
$
535
Total
$
-
$
-
$
535
$
535
December 31, 2020
Impaired loans
$
-
$
-
$
712
$
712
Total
$
-
$
-
$
712
$
7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Share</t>
        </is>
      </c>
      <c r="B4" s="4" t="inlineStr">
        <is>
          <t>The following is a computation of basic and diluted earnings per common share at the periods indicated:
Three Months Ended
Six Months Ended
June 30, 2021
June 30, 2020
June 30, 2021
June 30, 2020
(dollars in thousands, except share data)
Net Income
$
7,013
$
3,671
$
13,031
$
6,395
Basic weighted average number common shares outstanding
11,984,927
11,917,394
11,972,916
11,913,321
Dilutive effect of equity-based awards
474,540
272,890
450,743
271,833
Diluted weighted average number common shares outstanding
12,459,467
12,190,284
12,423,659
12,185,154
Basic earnings per share
$
0.59
$
0.31
$
1.09
$
0.54
Diluted earnings per share
$
0.56
$
0.30
$
1.05
$
0.52
Antidilutive stock options and restricted stock outstanding
159,668
216,785
173,472
216,7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s>
  <sheetData>
    <row r="1">
      <c r="A1" s="1" t="inlineStr">
        <is>
          <t>Description of Business and Summary of Significant Accounting Policies - Additional Information (Details)</t>
        </is>
      </c>
      <c r="B1" s="2" t="inlineStr">
        <is>
          <t>1 Months Ended</t>
        </is>
      </c>
      <c r="C1" s="2" t="inlineStr">
        <is>
          <t>3 Months Ended</t>
        </is>
      </c>
      <c r="D1" s="2" t="inlineStr">
        <is>
          <t>6 Months Ended</t>
        </is>
      </c>
    </row>
    <row r="2">
      <c r="B2" s="2" t="inlineStr">
        <is>
          <t>Apr. 30, 2021USD ($)</t>
        </is>
      </c>
      <c r="C2" s="2" t="inlineStr">
        <is>
          <t>Jun. 30, 2021USD ($)Branch</t>
        </is>
      </c>
      <c r="D2" s="2" t="inlineStr">
        <is>
          <t>Jun. 30, 2021USD ($)Branch</t>
        </is>
      </c>
      <c r="E2" s="2" t="inlineStr">
        <is>
          <t>Dec. 31, 2020USD ($)</t>
        </is>
      </c>
    </row>
    <row r="3">
      <c r="A3" s="3" t="inlineStr">
        <is>
          <t>Description Of Business And Summary Of Accounting Policies [Line Items]</t>
        </is>
      </c>
    </row>
    <row r="4">
      <c r="A4" s="4" t="inlineStr">
        <is>
          <t>Entity incorporation, state name</t>
        </is>
      </c>
      <c r="D4" s="4" t="inlineStr">
        <is>
          <t>WA</t>
        </is>
      </c>
    </row>
    <row r="5">
      <c r="A5" s="4" t="inlineStr">
        <is>
          <t>Number of branches | Branch</t>
        </is>
      </c>
      <c r="C5" s="5" t="n">
        <v>14</v>
      </c>
      <c r="D5" s="5" t="n">
        <v>14</v>
      </c>
    </row>
    <row r="6">
      <c r="A6" s="4" t="inlineStr">
        <is>
          <t>Loans receivable</t>
        </is>
      </c>
      <c r="C6" s="6" t="n">
        <v>1658149000</v>
      </c>
      <c r="D6" s="6" t="n">
        <v>1658149000</v>
      </c>
      <c r="E6" s="6" t="n">
        <v>1547138000</v>
      </c>
    </row>
    <row r="7">
      <c r="A7" s="4" t="inlineStr">
        <is>
          <t>Deposits</t>
        </is>
      </c>
      <c r="C7" s="5" t="n">
        <v>1801678000</v>
      </c>
      <c r="D7" s="5" t="n">
        <v>1801678000</v>
      </c>
      <c r="E7" s="6" t="n">
        <v>1421307000</v>
      </c>
    </row>
    <row r="8">
      <c r="A8" s="4" t="inlineStr">
        <is>
          <t>Gain on sale of branch, net</t>
        </is>
      </c>
      <c r="C8" s="6" t="n">
        <v>1263000</v>
      </c>
      <c r="D8" s="6" t="n">
        <v>1263000</v>
      </c>
    </row>
    <row r="9">
      <c r="A9" s="4" t="inlineStr">
        <is>
          <t>Freeland Branch</t>
        </is>
      </c>
    </row>
    <row r="10">
      <c r="A10" s="3" t="inlineStr">
        <is>
          <t>Description Of Business And Summary Of Accounting Policies [Line Items]</t>
        </is>
      </c>
    </row>
    <row r="11">
      <c r="A11" s="4" t="inlineStr">
        <is>
          <t>Loans receivable</t>
        </is>
      </c>
      <c r="B11" s="6" t="n">
        <v>1900000</v>
      </c>
    </row>
    <row r="12">
      <c r="A12" s="4" t="inlineStr">
        <is>
          <t>Deposits</t>
        </is>
      </c>
      <c r="B12" s="5" t="n">
        <v>24100000</v>
      </c>
    </row>
    <row r="13">
      <c r="A13" s="4" t="inlineStr">
        <is>
          <t>Branch buildings and Improvements, Gross</t>
        </is>
      </c>
      <c r="B13" s="5" t="n">
        <v>900000</v>
      </c>
    </row>
    <row r="14">
      <c r="A14" s="4" t="inlineStr">
        <is>
          <t>Cash and cash equivalents</t>
        </is>
      </c>
      <c r="B14" s="5" t="n">
        <v>100000</v>
      </c>
    </row>
    <row r="15">
      <c r="A15" s="4" t="inlineStr">
        <is>
          <t>Net cash payment to third party financial institution</t>
        </is>
      </c>
      <c r="B15" s="5" t="n">
        <v>20000000</v>
      </c>
    </row>
    <row r="16">
      <c r="A16" s="4" t="inlineStr">
        <is>
          <t>Gain on sale of branch, net</t>
        </is>
      </c>
      <c r="B16" s="6" t="n">
        <v>1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 Securities (Details) - USD ($) $ in Thousands</t>
        </is>
      </c>
      <c r="B1" s="2" t="inlineStr">
        <is>
          <t>Jun. 30, 2021</t>
        </is>
      </c>
      <c r="C1" s="2" t="inlineStr">
        <is>
          <t>Dec. 31, 2020</t>
        </is>
      </c>
    </row>
    <row r="2">
      <c r="A2" s="3" t="inlineStr">
        <is>
          <t>Available-for-Sale and Held-to-Maturity Securities [Line Items]</t>
        </is>
      </c>
    </row>
    <row r="3">
      <c r="A3" s="4" t="inlineStr">
        <is>
          <t>Available-for-sale, Amortized Cost</t>
        </is>
      </c>
      <c r="B3" s="6" t="n">
        <v>25339</v>
      </c>
      <c r="C3" s="6" t="n">
        <v>20357</v>
      </c>
    </row>
    <row r="4">
      <c r="A4" s="4" t="inlineStr">
        <is>
          <t>Available-for-sale, Gross Unrealized Gains</t>
        </is>
      </c>
      <c r="B4" s="5" t="n">
        <v>14</v>
      </c>
      <c r="C4" s="5" t="n">
        <v>42</v>
      </c>
    </row>
    <row r="5">
      <c r="A5" s="4" t="inlineStr">
        <is>
          <t>Available-for-sale, Gross Unrealized Losses</t>
        </is>
      </c>
      <c r="B5" s="5" t="n">
        <v>-12</v>
      </c>
    </row>
    <row r="6">
      <c r="A6" s="4" t="inlineStr">
        <is>
          <t>Available-for-sale, Fair Value</t>
        </is>
      </c>
      <c r="B6" s="5" t="n">
        <v>25341</v>
      </c>
      <c r="C6" s="5" t="n">
        <v>20399</v>
      </c>
    </row>
    <row r="7">
      <c r="A7" s="4" t="inlineStr">
        <is>
          <t>Held-to-maturity, Amortized Cost</t>
        </is>
      </c>
      <c r="B7" s="5" t="n">
        <v>2101</v>
      </c>
      <c r="C7" s="5" t="n">
        <v>2848</v>
      </c>
    </row>
    <row r="8">
      <c r="A8" s="4" t="inlineStr">
        <is>
          <t>Held-to-maturity, Fair Value</t>
        </is>
      </c>
      <c r="B8" s="5" t="n">
        <v>2179</v>
      </c>
    </row>
    <row r="9">
      <c r="A9" s="4" t="inlineStr">
        <is>
          <t>Total investment securities, Amortized Cost</t>
        </is>
      </c>
      <c r="B9" s="5" t="n">
        <v>27440</v>
      </c>
      <c r="C9" s="5" t="n">
        <v>23205</v>
      </c>
    </row>
    <row r="10">
      <c r="A10" s="4" t="inlineStr">
        <is>
          <t>Total investment securities, Gross Unrealized Gains</t>
        </is>
      </c>
      <c r="B10" s="5" t="n">
        <v>92</v>
      </c>
      <c r="C10" s="5" t="n">
        <v>151</v>
      </c>
    </row>
    <row r="11">
      <c r="A11" s="4" t="inlineStr">
        <is>
          <t>Total investment securities, Gross Unrealized Losses</t>
        </is>
      </c>
      <c r="B11" s="5" t="n">
        <v>-12</v>
      </c>
    </row>
    <row r="12">
      <c r="A12" s="4" t="inlineStr">
        <is>
          <t>Total investment securities, Fair Value</t>
        </is>
      </c>
      <c r="B12" s="5" t="n">
        <v>27520</v>
      </c>
      <c r="C12" s="5" t="n">
        <v>23356</v>
      </c>
    </row>
    <row r="13">
      <c r="A13" s="4" t="inlineStr">
        <is>
          <t>U.S. Treasury Securities</t>
        </is>
      </c>
    </row>
    <row r="14">
      <c r="A14" s="3" t="inlineStr">
        <is>
          <t>Available-for-Sale and Held-to-Maturity Securities [Line Items]</t>
        </is>
      </c>
    </row>
    <row r="15">
      <c r="A15" s="4" t="inlineStr">
        <is>
          <t>Available-for-sale, Amortized Cost</t>
        </is>
      </c>
      <c r="B15" s="5" t="n">
        <v>24999</v>
      </c>
      <c r="C15" s="5" t="n">
        <v>19997</v>
      </c>
    </row>
    <row r="16">
      <c r="A16" s="4" t="inlineStr">
        <is>
          <t>Available-for-sale, Gross Unrealized Gains</t>
        </is>
      </c>
      <c r="B16" s="5" t="n">
        <v>5</v>
      </c>
      <c r="C16" s="5" t="n">
        <v>31</v>
      </c>
    </row>
    <row r="17">
      <c r="A17" s="4" t="inlineStr">
        <is>
          <t>Available-for-sale, Gross Unrealized Losses</t>
        </is>
      </c>
      <c r="B17" s="5" t="n">
        <v>-12</v>
      </c>
    </row>
    <row r="18">
      <c r="A18" s="4" t="inlineStr">
        <is>
          <t>Available-for-sale, Fair Value</t>
        </is>
      </c>
      <c r="B18" s="5" t="n">
        <v>24992</v>
      </c>
      <c r="C18" s="5" t="n">
        <v>20028</v>
      </c>
    </row>
    <row r="19">
      <c r="A19" s="4" t="inlineStr">
        <is>
          <t>U.S. Agency Collateralized Mortgage Obligations</t>
        </is>
      </c>
    </row>
    <row r="20">
      <c r="A20" s="3" t="inlineStr">
        <is>
          <t>Available-for-Sale and Held-to-Maturity Securities [Line Items]</t>
        </is>
      </c>
    </row>
    <row r="21">
      <c r="A21" s="4" t="inlineStr">
        <is>
          <t>Available-for-sale, Amortized Cost</t>
        </is>
      </c>
      <c r="B21" s="5" t="n">
        <v>80</v>
      </c>
      <c r="C21" s="5" t="n">
        <v>96</v>
      </c>
    </row>
    <row r="22">
      <c r="A22" s="4" t="inlineStr">
        <is>
          <t>Available-for-sale, Gross Unrealized Gains</t>
        </is>
      </c>
      <c r="B22" s="5" t="n">
        <v>3</v>
      </c>
      <c r="C22" s="5" t="n">
        <v>4</v>
      </c>
    </row>
    <row r="23">
      <c r="A23" s="4" t="inlineStr">
        <is>
          <t>Available-for-sale, Fair Value</t>
        </is>
      </c>
      <c r="B23" s="5" t="n">
        <v>83</v>
      </c>
      <c r="C23" s="5" t="n">
        <v>100</v>
      </c>
    </row>
    <row r="24">
      <c r="A24" s="4" t="inlineStr">
        <is>
          <t>U.S. Agency Residential Mortgage-Backed Securities</t>
        </is>
      </c>
    </row>
    <row r="25">
      <c r="A25" s="3" t="inlineStr">
        <is>
          <t>Available-for-Sale and Held-to-Maturity Securities [Line Items]</t>
        </is>
      </c>
    </row>
    <row r="26">
      <c r="A26" s="4" t="inlineStr">
        <is>
          <t>Available-for-sale, Amortized Cost</t>
        </is>
      </c>
      <c r="B26" s="5" t="n">
        <v>7</v>
      </c>
      <c r="C26" s="5" t="n">
        <v>10</v>
      </c>
    </row>
    <row r="27">
      <c r="A27" s="4" t="inlineStr">
        <is>
          <t>Available-for-sale, Fair Value</t>
        </is>
      </c>
      <c r="B27" s="5" t="n">
        <v>7</v>
      </c>
      <c r="C27" s="5" t="n">
        <v>10</v>
      </c>
    </row>
    <row r="28">
      <c r="A28" s="4" t="inlineStr">
        <is>
          <t>Held-to-maturity, Amortized Cost</t>
        </is>
      </c>
      <c r="B28" s="5" t="n">
        <v>2101</v>
      </c>
      <c r="C28" s="5" t="n">
        <v>2848</v>
      </c>
    </row>
    <row r="29">
      <c r="A29" s="4" t="inlineStr">
        <is>
          <t>Held-to-maturity, Gross Unrealized Gains</t>
        </is>
      </c>
      <c r="B29" s="5" t="n">
        <v>78</v>
      </c>
      <c r="C29" s="5" t="n">
        <v>109</v>
      </c>
    </row>
    <row r="30">
      <c r="A30" s="4" t="inlineStr">
        <is>
          <t>Held-to-maturity, Fair Value</t>
        </is>
      </c>
      <c r="B30" s="5" t="n">
        <v>2179</v>
      </c>
      <c r="C30" s="5" t="n">
        <v>2957</v>
      </c>
    </row>
    <row r="31">
      <c r="A31" s="4" t="inlineStr">
        <is>
          <t>Municipals Bonds</t>
        </is>
      </c>
    </row>
    <row r="32">
      <c r="A32" s="3" t="inlineStr">
        <is>
          <t>Available-for-Sale and Held-to-Maturity Securities [Line Items]</t>
        </is>
      </c>
    </row>
    <row r="33">
      <c r="A33" s="4" t="inlineStr">
        <is>
          <t>Available-for-sale, Amortized Cost</t>
        </is>
      </c>
      <c r="B33" s="5" t="n">
        <v>253</v>
      </c>
      <c r="C33" s="5" t="n">
        <v>254</v>
      </c>
    </row>
    <row r="34">
      <c r="A34" s="4" t="inlineStr">
        <is>
          <t>Available-for-sale, Gross Unrealized Gains</t>
        </is>
      </c>
      <c r="B34" s="5" t="n">
        <v>6</v>
      </c>
      <c r="C34" s="5" t="n">
        <v>7</v>
      </c>
    </row>
    <row r="35">
      <c r="A35" s="4" t="inlineStr">
        <is>
          <t>Available-for-sale, Fair Value</t>
        </is>
      </c>
      <c r="B35" s="6" t="n">
        <v>259</v>
      </c>
      <c r="C35" s="6" t="n">
        <v>2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Jun. 30, 2021</t>
        </is>
      </c>
      <c r="C1" s="2" t="inlineStr">
        <is>
          <t>Dec. 31, 2020</t>
        </is>
      </c>
    </row>
    <row r="2">
      <c r="A2" s="3" t="inlineStr">
        <is>
          <t>Available-for-Sale and Held-to-Maturity Securities [Line Items]</t>
        </is>
      </c>
    </row>
    <row r="3">
      <c r="A3" s="4" t="inlineStr">
        <is>
          <t>Available-for-Sale, Amortized Cost, Amounts maturing in One year or less</t>
        </is>
      </c>
      <c r="B3" s="6" t="n">
        <v>24999</v>
      </c>
    </row>
    <row r="4">
      <c r="A4" s="4" t="inlineStr">
        <is>
          <t>Available-for-Sale, Amortized Cost, Amounts maturing in After one year through five years</t>
        </is>
      </c>
      <c r="B4" s="5" t="n">
        <v>253</v>
      </c>
    </row>
    <row r="5">
      <c r="A5" s="4" t="inlineStr">
        <is>
          <t>Available-for-Sale, Amortized Cost. Amounts maturity with single maturity</t>
        </is>
      </c>
      <c r="B5" s="5" t="n">
        <v>25252</v>
      </c>
    </row>
    <row r="6">
      <c r="A6" s="4" t="inlineStr">
        <is>
          <t>Available-for-sale, Amortized Cost</t>
        </is>
      </c>
      <c r="B6" s="5" t="n">
        <v>25339</v>
      </c>
      <c r="C6" s="6" t="n">
        <v>20357</v>
      </c>
    </row>
    <row r="7">
      <c r="A7" s="4" t="inlineStr">
        <is>
          <t>Available-for-Sale, Fair Value, Amounts maturing in One year or less</t>
        </is>
      </c>
      <c r="B7" s="5" t="n">
        <v>24992</v>
      </c>
    </row>
    <row r="8">
      <c r="A8" s="4" t="inlineStr">
        <is>
          <t>Available-for-Sale, Fair Value, Amounts maturing in After one year through five years</t>
        </is>
      </c>
      <c r="B8" s="5" t="n">
        <v>259</v>
      </c>
    </row>
    <row r="9">
      <c r="A9" s="4" t="inlineStr">
        <is>
          <t>Available-for-Sale, Fair Value, Amounts maturing with single maturity</t>
        </is>
      </c>
      <c r="B9" s="5" t="n">
        <v>25251</v>
      </c>
    </row>
    <row r="10">
      <c r="A10" s="4" t="inlineStr">
        <is>
          <t>Available-for-Sale, Fair Value</t>
        </is>
      </c>
      <c r="B10" s="5" t="n">
        <v>25341</v>
      </c>
      <c r="C10" s="5" t="n">
        <v>20399</v>
      </c>
    </row>
    <row r="11">
      <c r="A11" s="4" t="inlineStr">
        <is>
          <t>Held-to-maturity, Amortized Cost</t>
        </is>
      </c>
      <c r="B11" s="5" t="n">
        <v>2101</v>
      </c>
      <c r="C11" s="6" t="n">
        <v>2848</v>
      </c>
    </row>
    <row r="12">
      <c r="A12" s="4" t="inlineStr">
        <is>
          <t>Held-to-Maturity, Fair Value</t>
        </is>
      </c>
      <c r="B12" s="5" t="n">
        <v>2179</v>
      </c>
    </row>
    <row r="13">
      <c r="A13" s="4" t="inlineStr">
        <is>
          <t>U.S. Agency Residential Mortgage-backed Securities and Collateralized Mortgage Obligations</t>
        </is>
      </c>
    </row>
    <row r="14">
      <c r="A14" s="3" t="inlineStr">
        <is>
          <t>Available-for-Sale and Held-to-Maturity Securities [Line Items]</t>
        </is>
      </c>
    </row>
    <row r="15">
      <c r="A15" s="4" t="inlineStr">
        <is>
          <t>Available-for-Sale, Amortized Cost, Amounts maturity without single maturity</t>
        </is>
      </c>
      <c r="B15" s="5" t="n">
        <v>87</v>
      </c>
    </row>
    <row r="16">
      <c r="A16" s="4" t="inlineStr">
        <is>
          <t>Available-for-Sale, Fair Value, Amounts maturing without single maturity</t>
        </is>
      </c>
      <c r="B16" s="5" t="n">
        <v>90</v>
      </c>
    </row>
    <row r="17">
      <c r="A17" s="4" t="inlineStr">
        <is>
          <t>Held-to-Maturity, Amortized Cost, Amounts maturity without single maturity</t>
        </is>
      </c>
      <c r="B17" s="5" t="n">
        <v>2101</v>
      </c>
    </row>
    <row r="18">
      <c r="A18" s="4" t="inlineStr">
        <is>
          <t>Held-to-Maturity, Fair Value, Amounts maturing without single maturity</t>
        </is>
      </c>
      <c r="B18" s="6" t="n">
        <v>21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47" customWidth="1" min="2" max="2"/>
    <col width="21" customWidth="1" min="3" max="3"/>
    <col width="47" customWidth="1" min="4" max="4"/>
    <col width="21" customWidth="1" min="5" max="5"/>
    <col width="21" customWidth="1" min="6" max="6"/>
  </cols>
  <sheetData>
    <row r="1">
      <c r="A1" s="1" t="inlineStr">
        <is>
          <t>Investments Securities - Additional Information (Details)</t>
        </is>
      </c>
      <c r="B1" s="2" t="inlineStr">
        <is>
          <t>3 Months Ended</t>
        </is>
      </c>
      <c r="D1" s="2" t="inlineStr">
        <is>
          <t>6 Months Ended</t>
        </is>
      </c>
    </row>
    <row r="2">
      <c r="B2" s="2" t="inlineStr">
        <is>
          <t>Jun. 30, 2021USD ($)SecurityInvestmentSecurity</t>
        </is>
      </c>
      <c r="C2" s="2" t="inlineStr">
        <is>
          <t>Jun. 30, 2020USD ($)</t>
        </is>
      </c>
      <c r="D2" s="2" t="inlineStr">
        <is>
          <t>Jun. 30, 2021USD ($)SecurityInvestmentSecurity</t>
        </is>
      </c>
      <c r="E2" s="2" t="inlineStr">
        <is>
          <t>Jun. 30, 2020USD ($)</t>
        </is>
      </c>
      <c r="F2" s="2" t="inlineStr">
        <is>
          <t>Dec. 31, 2020USD ($)</t>
        </is>
      </c>
    </row>
    <row r="3">
      <c r="A3" s="3" t="inlineStr">
        <is>
          <t>Summary Of Investment Holdings [Line Items]</t>
        </is>
      </c>
    </row>
    <row r="4">
      <c r="A4" s="4" t="inlineStr">
        <is>
          <t>Investment securities with amortized cost pledged to secure public deposits</t>
        </is>
      </c>
      <c r="B4" s="6" t="n">
        <v>27300000</v>
      </c>
      <c r="D4" s="6" t="n">
        <v>27300000</v>
      </c>
      <c r="F4" s="6" t="n">
        <v>22000000</v>
      </c>
    </row>
    <row r="5">
      <c r="A5" s="4" t="inlineStr">
        <is>
          <t>Purchase of securities</t>
        </is>
      </c>
      <c r="D5" s="5" t="n">
        <v>19998000</v>
      </c>
      <c r="E5" s="6" t="n">
        <v>14989000</v>
      </c>
    </row>
    <row r="6">
      <c r="A6" s="4" t="inlineStr">
        <is>
          <t>Sales of securities</t>
        </is>
      </c>
      <c r="B6" s="6" t="n">
        <v>0</v>
      </c>
      <c r="C6" s="6" t="n">
        <v>0</v>
      </c>
      <c r="D6" s="6" t="n">
        <v>0</v>
      </c>
      <c r="E6" s="6" t="n">
        <v>0</v>
      </c>
    </row>
    <row r="7">
      <c r="A7" s="4" t="inlineStr">
        <is>
          <t>Gross unrealized losses for investment securities</t>
        </is>
      </c>
      <c r="F7" s="6" t="n">
        <v>0</v>
      </c>
    </row>
    <row r="8">
      <c r="A8" s="4" t="inlineStr">
        <is>
          <t>Number of securities in unrealized loss position | InvestmentSecurity</t>
        </is>
      </c>
      <c r="B8" s="5" t="n">
        <v>4</v>
      </c>
      <c r="D8" s="5" t="n">
        <v>4</v>
      </c>
    </row>
    <row r="9">
      <c r="A9" s="4" t="inlineStr">
        <is>
          <t>Maturity of time horizon</t>
        </is>
      </c>
      <c r="D9" s="4" t="inlineStr">
        <is>
          <t>1 year</t>
        </is>
      </c>
    </row>
    <row r="10">
      <c r="A10" s="4" t="inlineStr">
        <is>
          <t>U.S. Treasury Bills</t>
        </is>
      </c>
    </row>
    <row r="11">
      <c r="A11" s="3" t="inlineStr">
        <is>
          <t>Summary Of Investment Holdings [Line Items]</t>
        </is>
      </c>
    </row>
    <row r="12">
      <c r="A12" s="4" t="inlineStr">
        <is>
          <t>Number of securities purchased | Security</t>
        </is>
      </c>
      <c r="B12" s="5" t="n">
        <v>1</v>
      </c>
      <c r="D12" s="5" t="n">
        <v>4</v>
      </c>
    </row>
    <row r="13">
      <c r="A13" s="4" t="inlineStr">
        <is>
          <t>Purchase of securities</t>
        </is>
      </c>
      <c r="B13" s="6" t="n">
        <v>5000000</v>
      </c>
      <c r="D13" s="6" t="n">
        <v>20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Securities - Summary of Investment Securities Continuous Unrealized Loss Position (Details) $ in Thousands</t>
        </is>
      </c>
      <c r="B1" s="2" t="inlineStr">
        <is>
          <t>Jun. 30, 2021USD ($)</t>
        </is>
      </c>
    </row>
    <row r="2">
      <c r="A2" s="3" t="inlineStr">
        <is>
          <t>Schedule Of Available For Sale Securities [Line Items]</t>
        </is>
      </c>
    </row>
    <row r="3">
      <c r="A3" s="4" t="inlineStr">
        <is>
          <t>Available-for-sale, Fair Value, Less Than 12 Months</t>
        </is>
      </c>
      <c r="B3" s="6" t="n">
        <v>19988</v>
      </c>
    </row>
    <row r="4">
      <c r="A4" s="4" t="inlineStr">
        <is>
          <t>Available-for-sale, Gross Unrealized Losses, Less Than 12 Months</t>
        </is>
      </c>
      <c r="B4" s="5" t="n">
        <v>12</v>
      </c>
    </row>
    <row r="5">
      <c r="A5" s="4" t="inlineStr">
        <is>
          <t>Available-for-sale, Total Fair Value</t>
        </is>
      </c>
      <c r="B5" s="5" t="n">
        <v>19988</v>
      </c>
    </row>
    <row r="6">
      <c r="A6" s="4" t="inlineStr">
        <is>
          <t>Available-for-sale, Total Gross Unrealized Losses</t>
        </is>
      </c>
      <c r="B6" s="5" t="n">
        <v>12</v>
      </c>
    </row>
    <row r="7">
      <c r="A7" s="4" t="inlineStr">
        <is>
          <t>U.S. Treasury Securities</t>
        </is>
      </c>
    </row>
    <row r="8">
      <c r="A8" s="3" t="inlineStr">
        <is>
          <t>Schedule Of Available For Sale Securities [Line Items]</t>
        </is>
      </c>
    </row>
    <row r="9">
      <c r="A9" s="4" t="inlineStr">
        <is>
          <t>Available-for-sale, Fair Value, Less Than 12 Months</t>
        </is>
      </c>
      <c r="B9" s="5" t="n">
        <v>19988</v>
      </c>
    </row>
    <row r="10">
      <c r="A10" s="4" t="inlineStr">
        <is>
          <t>Available-for-sale, Gross Unrealized Losses, Less Than 12 Months</t>
        </is>
      </c>
      <c r="B10" s="5" t="n">
        <v>12</v>
      </c>
    </row>
    <row r="11">
      <c r="A11" s="4" t="inlineStr">
        <is>
          <t>Available-for-sale, Total Fair Value</t>
        </is>
      </c>
      <c r="B11" s="5" t="n">
        <v>19988</v>
      </c>
    </row>
    <row r="12">
      <c r="A12" s="4" t="inlineStr">
        <is>
          <t>Available-for-sale, Total Gross Unrealized Losses</t>
        </is>
      </c>
      <c r="B12" s="6"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Restricted cash</t>
        </is>
      </c>
      <c r="B2" s="6" t="n">
        <v>0</v>
      </c>
      <c r="C2" s="6" t="n">
        <v>0</v>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300000000</v>
      </c>
      <c r="C8" s="5" t="n">
        <v>300000000</v>
      </c>
    </row>
    <row r="9">
      <c r="A9" s="4" t="inlineStr">
        <is>
          <t>Voting Common Stock</t>
        </is>
      </c>
    </row>
    <row r="10">
      <c r="A10" s="4" t="inlineStr">
        <is>
          <t>Common stock, shares, issued</t>
        </is>
      </c>
      <c r="B10" s="5" t="n">
        <v>12007669</v>
      </c>
      <c r="C10" s="5" t="n">
        <v>11954327</v>
      </c>
    </row>
    <row r="11">
      <c r="A11" s="4" t="inlineStr">
        <is>
          <t>Common stock, shares, outstanding</t>
        </is>
      </c>
      <c r="B11" s="5" t="n">
        <v>12007669</v>
      </c>
      <c r="C11" s="5" t="n">
        <v>11954327</v>
      </c>
    </row>
    <row r="12">
      <c r="A12" s="4" t="inlineStr">
        <is>
          <t>Subordinated Debt</t>
        </is>
      </c>
    </row>
    <row r="13">
      <c r="A13" s="4" t="inlineStr">
        <is>
          <t>Principal amount</t>
        </is>
      </c>
      <c r="B13" s="6" t="n">
        <v>10000</v>
      </c>
      <c r="C13" s="6" t="n">
        <v>10000</v>
      </c>
    </row>
    <row r="14">
      <c r="A14" s="4" t="inlineStr">
        <is>
          <t>Unamortized debt issuance cost</t>
        </is>
      </c>
      <c r="B14" s="5" t="n">
        <v>0</v>
      </c>
      <c r="C14" s="5" t="n">
        <v>7</v>
      </c>
    </row>
    <row r="15">
      <c r="A15" s="4" t="inlineStr">
        <is>
          <t>Junior Subordinated Debentures</t>
        </is>
      </c>
    </row>
    <row r="16">
      <c r="A16" s="4" t="inlineStr">
        <is>
          <t>Principal amount</t>
        </is>
      </c>
      <c r="B16" s="5" t="n">
        <v>3609</v>
      </c>
      <c r="C16" s="5" t="n">
        <v>3609</v>
      </c>
    </row>
    <row r="17">
      <c r="A17" s="4" t="inlineStr">
        <is>
          <t>Unamortized debt issuance cost</t>
        </is>
      </c>
      <c r="B17" s="6" t="n">
        <v>24</v>
      </c>
      <c r="C17"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Composition of Loan Portfolio (Details) - USD ($) $ in Thousands</t>
        </is>
      </c>
      <c r="B1" s="2" t="inlineStr">
        <is>
          <t>Jun. 30, 2021</t>
        </is>
      </c>
      <c r="C1" s="2" t="inlineStr">
        <is>
          <t>Dec. 31, 2020</t>
        </is>
      </c>
      <c r="D1" s="2" t="inlineStr">
        <is>
          <t>Jun. 30, 2020</t>
        </is>
      </c>
    </row>
    <row r="2">
      <c r="A2" s="3" t="inlineStr">
        <is>
          <t>Loans And Leases Receivable Disclosure [Line Items]</t>
        </is>
      </c>
    </row>
    <row r="3">
      <c r="A3" s="4" t="inlineStr">
        <is>
          <t>Gross loans receivable</t>
        </is>
      </c>
      <c r="B3" s="6" t="n">
        <v>1674897</v>
      </c>
      <c r="C3" s="6" t="n">
        <v>1556333</v>
      </c>
      <c r="D3" s="6" t="n">
        <v>1459991</v>
      </c>
    </row>
    <row r="4">
      <c r="A4" s="4" t="inlineStr">
        <is>
          <t>Net deferred origination fees and premiums</t>
        </is>
      </c>
      <c r="B4" s="5" t="n">
        <v>-16748</v>
      </c>
      <c r="C4" s="5" t="n">
        <v>-9195</v>
      </c>
    </row>
    <row r="5">
      <c r="A5" s="4" t="inlineStr">
        <is>
          <t>Loans receivable</t>
        </is>
      </c>
      <c r="B5" s="5" t="n">
        <v>1658149</v>
      </c>
      <c r="C5" s="5" t="n">
        <v>1547138</v>
      </c>
    </row>
    <row r="6">
      <c r="A6" s="4" t="inlineStr">
        <is>
          <t>Commercial and Industrial Loans</t>
        </is>
      </c>
    </row>
    <row r="7">
      <c r="A7" s="3" t="inlineStr">
        <is>
          <t>Loans And Leases Receivable Disclosure [Line Items]</t>
        </is>
      </c>
    </row>
    <row r="8">
      <c r="A8" s="4" t="inlineStr">
        <is>
          <t>Gross loans receivable</t>
        </is>
      </c>
      <c r="B8" s="5" t="n">
        <v>599718</v>
      </c>
      <c r="C8" s="5" t="n">
        <v>539200</v>
      </c>
      <c r="D8" s="5" t="n">
        <v>551550</v>
      </c>
    </row>
    <row r="9">
      <c r="A9" s="4" t="inlineStr">
        <is>
          <t>Construction, Land and Land Development</t>
        </is>
      </c>
    </row>
    <row r="10">
      <c r="A10" s="3" t="inlineStr">
        <is>
          <t>Loans And Leases Receivable Disclosure [Line Items]</t>
        </is>
      </c>
    </row>
    <row r="11">
      <c r="A11" s="4" t="inlineStr">
        <is>
          <t>Gross loans receivable</t>
        </is>
      </c>
      <c r="B11" s="5" t="n">
        <v>116733</v>
      </c>
      <c r="C11" s="5" t="n">
        <v>94423</v>
      </c>
      <c r="D11" s="5" t="n">
        <v>102422</v>
      </c>
    </row>
    <row r="12">
      <c r="A12" s="4" t="inlineStr">
        <is>
          <t>Residential Real Estate</t>
        </is>
      </c>
    </row>
    <row r="13">
      <c r="A13" s="3" t="inlineStr">
        <is>
          <t>Loans And Leases Receivable Disclosure [Line Items]</t>
        </is>
      </c>
    </row>
    <row r="14">
      <c r="A14" s="4" t="inlineStr">
        <is>
          <t>Gross loans receivable</t>
        </is>
      </c>
      <c r="B14" s="5" t="n">
        <v>143574</v>
      </c>
      <c r="C14" s="5" t="n">
        <v>143869</v>
      </c>
      <c r="D14" s="5" t="n">
        <v>122949</v>
      </c>
    </row>
    <row r="15">
      <c r="A15" s="4" t="inlineStr">
        <is>
          <t>Commercial Real Estate</t>
        </is>
      </c>
    </row>
    <row r="16">
      <c r="A16" s="3" t="inlineStr">
        <is>
          <t>Loans And Leases Receivable Disclosure [Line Items]</t>
        </is>
      </c>
    </row>
    <row r="17">
      <c r="A17" s="4" t="inlineStr">
        <is>
          <t>Gross loans receivable</t>
        </is>
      </c>
      <c r="B17" s="5" t="n">
        <v>807711</v>
      </c>
      <c r="C17" s="5" t="n">
        <v>774925</v>
      </c>
      <c r="D17" s="5" t="n">
        <v>678335</v>
      </c>
    </row>
    <row r="18">
      <c r="A18" s="4" t="inlineStr">
        <is>
          <t>Consumer and Other Loans</t>
        </is>
      </c>
    </row>
    <row r="19">
      <c r="A19" s="3" t="inlineStr">
        <is>
          <t>Loans And Leases Receivable Disclosure [Line Items]</t>
        </is>
      </c>
    </row>
    <row r="20">
      <c r="A20" s="4" t="inlineStr">
        <is>
          <t>Gross loans receivable</t>
        </is>
      </c>
      <c r="B20" s="6" t="n">
        <v>7161</v>
      </c>
      <c r="C20" s="6" t="n">
        <v>3916</v>
      </c>
      <c r="D20" s="6" t="n">
        <v>47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25" customWidth="1" min="5" max="5"/>
    <col width="21" customWidth="1" min="6" max="6"/>
  </cols>
  <sheetData>
    <row r="1">
      <c r="A1" s="1" t="inlineStr">
        <is>
          <t>Loans and Allowance for Loan Losses - Additional Information (Detail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3" t="inlineStr">
        <is>
          <t>Loans And Leases Receivable Disclosure [Line Items]</t>
        </is>
      </c>
    </row>
    <row r="4">
      <c r="A4" s="4" t="inlineStr">
        <is>
          <t>Net deferred origination fees and premiums</t>
        </is>
      </c>
      <c r="B4" s="6" t="n">
        <v>16748000</v>
      </c>
      <c r="D4" s="6" t="n">
        <v>16748000</v>
      </c>
      <c r="F4" s="6" t="n">
        <v>9195000</v>
      </c>
    </row>
    <row r="5">
      <c r="A5" s="4" t="inlineStr">
        <is>
          <t>Overdrafts included in loans</t>
        </is>
      </c>
      <c r="B5" s="5" t="n">
        <v>16000</v>
      </c>
      <c r="D5" s="5" t="n">
        <v>16000</v>
      </c>
      <c r="F5" s="5" t="n">
        <v>31000</v>
      </c>
    </row>
    <row r="6">
      <c r="A6" s="4" t="inlineStr">
        <is>
          <t>Pledged loans for borrowing lines at FHLB and FRB</t>
        </is>
      </c>
      <c r="B6" s="5" t="n">
        <v>202400000</v>
      </c>
      <c r="D6" s="5" t="n">
        <v>202400000</v>
      </c>
      <c r="F6" s="5" t="n">
        <v>326800000</v>
      </c>
    </row>
    <row r="7">
      <c r="A7" s="4" t="inlineStr">
        <is>
          <t>Paycheck Protection Program Liquidity Facility</t>
        </is>
      </c>
      <c r="B7" s="5" t="n">
        <v>153700000</v>
      </c>
      <c r="D7" s="5" t="n">
        <v>153700000</v>
      </c>
      <c r="F7" s="5" t="n">
        <v>153716000</v>
      </c>
    </row>
    <row r="8">
      <c r="A8" s="4" t="inlineStr">
        <is>
          <t>Balance of SBA and USDA loans and participations sold and serviced</t>
        </is>
      </c>
      <c r="B8" s="5" t="n">
        <v>20000000</v>
      </c>
      <c r="D8" s="5" t="n">
        <v>20000000</v>
      </c>
      <c r="F8" s="5" t="n">
        <v>20600000</v>
      </c>
    </row>
    <row r="9">
      <c r="A9" s="4" t="inlineStr">
        <is>
          <t>Balance of main street lending program loans and participations serviced</t>
        </is>
      </c>
      <c r="B9" s="5" t="n">
        <v>56300000</v>
      </c>
      <c r="D9" s="5" t="n">
        <v>56300000</v>
      </c>
      <c r="F9" s="5" t="n">
        <v>56300000</v>
      </c>
    </row>
    <row r="10">
      <c r="A10" s="4" t="inlineStr">
        <is>
          <t>Purchased loans</t>
        </is>
      </c>
      <c r="B10" s="5" t="n">
        <v>15700000</v>
      </c>
      <c r="D10" s="5" t="n">
        <v>15700000</v>
      </c>
      <c r="F10" s="5" t="n">
        <v>19300000</v>
      </c>
    </row>
    <row r="11">
      <c r="A11" s="4" t="inlineStr">
        <is>
          <t>Unamortized premiums</t>
        </is>
      </c>
      <c r="B11" s="5" t="n">
        <v>253000</v>
      </c>
      <c r="D11" s="5" t="n">
        <v>253000</v>
      </c>
      <c r="F11" s="5" t="n">
        <v>306000</v>
      </c>
    </row>
    <row r="12">
      <c r="A12" s="4" t="inlineStr">
        <is>
          <t>Purchased participation loans</t>
        </is>
      </c>
      <c r="B12" s="6" t="n">
        <v>46800000</v>
      </c>
      <c r="D12" s="6" t="n">
        <v>46800000</v>
      </c>
      <c r="F12" s="5" t="n">
        <v>44900000</v>
      </c>
    </row>
    <row r="13">
      <c r="A13" s="4" t="inlineStr">
        <is>
          <t>Number of loans restructured as troubled debt restructurings | Loan</t>
        </is>
      </c>
      <c r="B13" s="5" t="n">
        <v>0</v>
      </c>
      <c r="C13" s="5" t="n">
        <v>0</v>
      </c>
      <c r="D13" s="5" t="n">
        <v>0</v>
      </c>
      <c r="E13" s="5" t="n">
        <v>0</v>
      </c>
    </row>
    <row r="14">
      <c r="A14" s="4" t="inlineStr">
        <is>
          <t>Additional funds to borrowers with troubled debt restructurings</t>
        </is>
      </c>
      <c r="B14" s="6" t="n">
        <v>0</v>
      </c>
      <c r="D14" s="6" t="n">
        <v>0</v>
      </c>
    </row>
    <row r="15">
      <c r="A15" s="4" t="inlineStr">
        <is>
          <t>Troubled debt restructuring</t>
        </is>
      </c>
      <c r="B15" s="5" t="n">
        <v>0</v>
      </c>
      <c r="D15" s="5" t="n">
        <v>0</v>
      </c>
    </row>
    <row r="16">
      <c r="A16" s="4" t="inlineStr">
        <is>
          <t>Provision for credit losses</t>
        </is>
      </c>
      <c r="B16" s="6" t="n">
        <v>361000</v>
      </c>
      <c r="C16" s="6" t="n">
        <v>1930000</v>
      </c>
      <c r="D16" s="6" t="n">
        <v>718000</v>
      </c>
      <c r="E16" s="6" t="n">
        <v>3508000</v>
      </c>
    </row>
    <row r="17">
      <c r="A17" s="4" t="inlineStr">
        <is>
          <t>COVID-19</t>
        </is>
      </c>
    </row>
    <row r="18">
      <c r="A18" s="3" t="inlineStr">
        <is>
          <t>Loans And Leases Receivable Disclosure [Line Items]</t>
        </is>
      </c>
    </row>
    <row r="19">
      <c r="A19" s="4" t="inlineStr">
        <is>
          <t>Number of deferred payment on loans | Loan</t>
        </is>
      </c>
      <c r="B19" s="5" t="n">
        <v>2</v>
      </c>
      <c r="D19" s="5" t="n">
        <v>2</v>
      </c>
    </row>
    <row r="20">
      <c r="A20" s="4" t="inlineStr">
        <is>
          <t>Deferred outstanding loans to customers</t>
        </is>
      </c>
      <c r="B20" s="6" t="n">
        <v>11700000</v>
      </c>
      <c r="D20" s="6" t="n">
        <v>11700000</v>
      </c>
    </row>
    <row r="21">
      <c r="A21" s="4" t="inlineStr">
        <is>
          <t>Minimum</t>
        </is>
      </c>
    </row>
    <row r="22">
      <c r="A22" s="3" t="inlineStr">
        <is>
          <t>Loans And Leases Receivable Disclosure [Line Items]</t>
        </is>
      </c>
    </row>
    <row r="23">
      <c r="A23" s="4" t="inlineStr">
        <is>
          <t>Percentage of collateral coverage to loan balance</t>
        </is>
      </c>
      <c r="D23" s="4" t="inlineStr">
        <is>
          <t>100.00%</t>
        </is>
      </c>
    </row>
    <row r="24">
      <c r="A24" s="4" t="inlineStr">
        <is>
          <t>Loan repayment extended period of time</t>
        </is>
      </c>
      <c r="D24" s="4" t="inlineStr">
        <is>
          <t>6 months</t>
        </is>
      </c>
    </row>
    <row r="25">
      <c r="A25" s="4" t="inlineStr">
        <is>
          <t>Sustained repayment performance period of loan placed on nonaccrual</t>
        </is>
      </c>
      <c r="D25" s="4" t="inlineStr">
        <is>
          <t>6 months</t>
        </is>
      </c>
    </row>
    <row r="26">
      <c r="A26" s="4" t="inlineStr">
        <is>
          <t>Commercial and Industrial Loans</t>
        </is>
      </c>
    </row>
    <row r="27">
      <c r="A27" s="3" t="inlineStr">
        <is>
          <t>Loans And Leases Receivable Disclosure [Line Items]</t>
        </is>
      </c>
    </row>
    <row r="28">
      <c r="A28" s="4" t="inlineStr">
        <is>
          <t>Capital call lines, provided to venture capital firms</t>
        </is>
      </c>
      <c r="B28" s="5" t="n">
        <v>98900000</v>
      </c>
      <c r="D28" s="6" t="n">
        <v>98900000</v>
      </c>
      <c r="F28" s="5" t="n">
        <v>65600000</v>
      </c>
    </row>
    <row r="29">
      <c r="A29" s="4" t="inlineStr">
        <is>
          <t>CARES Act Paycheck Protection Program</t>
        </is>
      </c>
    </row>
    <row r="30">
      <c r="A30" s="3" t="inlineStr">
        <is>
          <t>Loans And Leases Receivable Disclosure [Line Items]</t>
        </is>
      </c>
    </row>
    <row r="31">
      <c r="A31" s="4" t="inlineStr">
        <is>
          <t>Balance of SBA and USDA loans and participations serviced</t>
        </is>
      </c>
      <c r="B31" s="5" t="n">
        <v>398000000</v>
      </c>
      <c r="D31" s="5" t="n">
        <v>398000000</v>
      </c>
    </row>
    <row r="32">
      <c r="A32" s="4" t="inlineStr">
        <is>
          <t>CARES Act Paycheck Protection Program | Commercial and Industrial Loans</t>
        </is>
      </c>
    </row>
    <row r="33">
      <c r="A33" s="3" t="inlineStr">
        <is>
          <t>Loans And Leases Receivable Disclosure [Line Items]</t>
        </is>
      </c>
    </row>
    <row r="34">
      <c r="A34" s="4" t="inlineStr">
        <is>
          <t>Balance of SBA and USDA loans and participations serviced</t>
        </is>
      </c>
      <c r="B34" s="5" t="n">
        <v>398000000</v>
      </c>
      <c r="D34" s="5" t="n">
        <v>398000000</v>
      </c>
      <c r="F34" s="6" t="n">
        <v>365800000</v>
      </c>
    </row>
    <row r="35">
      <c r="A35" s="4" t="inlineStr">
        <is>
          <t>Net deferred origination fees and premiums</t>
        </is>
      </c>
      <c r="B35" s="6" t="n">
        <v>12400000</v>
      </c>
      <c r="D35" s="6" t="n">
        <v>12400000</v>
      </c>
    </row>
    <row r="36">
      <c r="A36" s="4" t="inlineStr">
        <is>
          <t>Small Business Administration | Commercial and Industrial Loans</t>
        </is>
      </c>
    </row>
    <row r="37">
      <c r="A37" s="3" t="inlineStr">
        <is>
          <t>Loans And Leases Receivable Disclosure [Line Items]</t>
        </is>
      </c>
    </row>
    <row r="38">
      <c r="A38" s="4" t="inlineStr">
        <is>
          <t>Percentage of unsecured, guaranteed and loan</t>
        </is>
      </c>
      <c r="D38" s="4" t="inlineStr">
        <is>
          <t>100.00%</t>
        </is>
      </c>
    </row>
    <row r="39">
      <c r="A39" s="4" t="inlineStr">
        <is>
          <t>Contractual rate of loan</t>
        </is>
      </c>
      <c r="B39" s="4" t="inlineStr">
        <is>
          <t>1.00%</t>
        </is>
      </c>
      <c r="D39" s="4" t="inlineStr">
        <is>
          <t>1.00%</t>
        </is>
      </c>
    </row>
    <row r="40">
      <c r="A40" s="4" t="inlineStr">
        <is>
          <t>Loans interest rate</t>
        </is>
      </c>
      <c r="D40" s="4" t="inlineStr">
        <is>
          <t>0.35%</t>
        </is>
      </c>
    </row>
    <row r="41">
      <c r="A41" s="4" t="inlineStr">
        <is>
          <t>Small Business Administration | Commercial and Industrial Loans | Minimum</t>
        </is>
      </c>
    </row>
    <row r="42">
      <c r="A42" s="3" t="inlineStr">
        <is>
          <t>Loans And Leases Receivable Disclosure [Line Items]</t>
        </is>
      </c>
    </row>
    <row r="43">
      <c r="A43" s="4" t="inlineStr">
        <is>
          <t>Loan, maturity terms</t>
        </is>
      </c>
      <c r="D43" s="4" t="inlineStr">
        <is>
          <t>2 years</t>
        </is>
      </c>
    </row>
    <row r="44">
      <c r="A44" s="4" t="inlineStr">
        <is>
          <t>Small Business Administration | Commercial and Industrial Loans | Maximum</t>
        </is>
      </c>
    </row>
    <row r="45">
      <c r="A45" s="3" t="inlineStr">
        <is>
          <t>Loans And Leases Receivable Disclosure [Line Items]</t>
        </is>
      </c>
    </row>
    <row r="46">
      <c r="A46" s="4" t="inlineStr">
        <is>
          <t>Loan, maturity terms</t>
        </is>
      </c>
      <c r="D46" s="4" t="inlineStr">
        <is>
          <t>5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an Age Analysis of Past Due Loans (Details) - USD ($) $ in Thousands</t>
        </is>
      </c>
      <c r="B1" s="2" t="inlineStr">
        <is>
          <t>Jun. 30, 2021</t>
        </is>
      </c>
      <c r="C1" s="2" t="inlineStr">
        <is>
          <t>Dec. 31, 2020</t>
        </is>
      </c>
      <c r="D1" s="2" t="inlineStr">
        <is>
          <t>Jun. 30, 2020</t>
        </is>
      </c>
    </row>
    <row r="2">
      <c r="A2" s="3" t="inlineStr">
        <is>
          <t>Financing Receivable Recorded Investment Past Due [Line Items]</t>
        </is>
      </c>
    </row>
    <row r="3">
      <c r="A3" s="4" t="inlineStr">
        <is>
          <t>Total Past Due</t>
        </is>
      </c>
      <c r="B3" s="6" t="n">
        <v>590</v>
      </c>
      <c r="C3" s="6" t="n">
        <v>1839</v>
      </c>
    </row>
    <row r="4">
      <c r="A4" s="4" t="inlineStr">
        <is>
          <t>Current</t>
        </is>
      </c>
      <c r="B4" s="5" t="n">
        <v>1674307</v>
      </c>
      <c r="C4" s="5" t="n">
        <v>1554494</v>
      </c>
    </row>
    <row r="5">
      <c r="A5" s="4" t="inlineStr">
        <is>
          <t>Total Loans</t>
        </is>
      </c>
      <c r="B5" s="5" t="n">
        <v>1674897</v>
      </c>
      <c r="C5" s="5" t="n">
        <v>1556333</v>
      </c>
      <c r="D5" s="6" t="n">
        <v>1459991</v>
      </c>
    </row>
    <row r="6">
      <c r="A6" s="4" t="inlineStr">
        <is>
          <t>Less net deferred origination fees and premiums</t>
        </is>
      </c>
      <c r="B6" s="5" t="n">
        <v>-16748</v>
      </c>
      <c r="C6" s="5" t="n">
        <v>-9195</v>
      </c>
    </row>
    <row r="7">
      <c r="A7" s="4" t="inlineStr">
        <is>
          <t>Loans receivable</t>
        </is>
      </c>
      <c r="B7" s="5" t="n">
        <v>1658149</v>
      </c>
      <c r="C7" s="5" t="n">
        <v>1547138</v>
      </c>
    </row>
    <row r="8">
      <c r="A8" s="4" t="inlineStr">
        <is>
          <t>30-89 Days Past Due</t>
        </is>
      </c>
    </row>
    <row r="9">
      <c r="A9" s="3" t="inlineStr">
        <is>
          <t>Financing Receivable Recorded Investment Past Due [Line Items]</t>
        </is>
      </c>
    </row>
    <row r="10">
      <c r="A10" s="4" t="inlineStr">
        <is>
          <t>Total Past Due</t>
        </is>
      </c>
      <c r="B10" s="5" t="n">
        <v>50</v>
      </c>
      <c r="C10" s="5" t="n">
        <v>1242</v>
      </c>
    </row>
    <row r="11">
      <c r="A11" s="4" t="inlineStr">
        <is>
          <t>90 Days or More Past Due</t>
        </is>
      </c>
    </row>
    <row r="12">
      <c r="A12" s="3" t="inlineStr">
        <is>
          <t>Financing Receivable Recorded Investment Past Due [Line Items]</t>
        </is>
      </c>
    </row>
    <row r="13">
      <c r="A13" s="4" t="inlineStr">
        <is>
          <t>Total Past Due</t>
        </is>
      </c>
      <c r="B13" s="5" t="n">
        <v>540</v>
      </c>
      <c r="C13" s="5" t="n">
        <v>597</v>
      </c>
    </row>
    <row r="14">
      <c r="A14" s="4" t="inlineStr">
        <is>
          <t>Commercial and Industrial Loans</t>
        </is>
      </c>
    </row>
    <row r="15">
      <c r="A15" s="3" t="inlineStr">
        <is>
          <t>Financing Receivable Recorded Investment Past Due [Line Items]</t>
        </is>
      </c>
    </row>
    <row r="16">
      <c r="A16" s="4" t="inlineStr">
        <is>
          <t>Total Past Due</t>
        </is>
      </c>
      <c r="B16" s="5" t="n">
        <v>532</v>
      </c>
      <c r="C16" s="5" t="n">
        <v>670</v>
      </c>
    </row>
    <row r="17">
      <c r="A17" s="4" t="inlineStr">
        <is>
          <t>Current</t>
        </is>
      </c>
      <c r="B17" s="5" t="n">
        <v>599186</v>
      </c>
      <c r="C17" s="5" t="n">
        <v>538530</v>
      </c>
    </row>
    <row r="18">
      <c r="A18" s="4" t="inlineStr">
        <is>
          <t>Total Loans</t>
        </is>
      </c>
      <c r="B18" s="5" t="n">
        <v>599718</v>
      </c>
      <c r="C18" s="5" t="n">
        <v>539200</v>
      </c>
      <c r="D18" s="5" t="n">
        <v>551550</v>
      </c>
    </row>
    <row r="19">
      <c r="A19" s="4" t="inlineStr">
        <is>
          <t>Commercial and Industrial Loans | 30-89 Days Past Due</t>
        </is>
      </c>
    </row>
    <row r="20">
      <c r="A20" s="3" t="inlineStr">
        <is>
          <t>Financing Receivable Recorded Investment Past Due [Line Items]</t>
        </is>
      </c>
    </row>
    <row r="21">
      <c r="A21" s="4" t="inlineStr">
        <is>
          <t>Total Past Due</t>
        </is>
      </c>
      <c r="B21" s="5" t="n">
        <v>50</v>
      </c>
      <c r="C21" s="5" t="n">
        <v>133</v>
      </c>
    </row>
    <row r="22">
      <c r="A22" s="4" t="inlineStr">
        <is>
          <t>Commercial and Industrial Loans | 90 Days or More Past Due</t>
        </is>
      </c>
    </row>
    <row r="23">
      <c r="A23" s="3" t="inlineStr">
        <is>
          <t>Financing Receivable Recorded Investment Past Due [Line Items]</t>
        </is>
      </c>
    </row>
    <row r="24">
      <c r="A24" s="4" t="inlineStr">
        <is>
          <t>Total Past Due</t>
        </is>
      </c>
      <c r="B24" s="5" t="n">
        <v>482</v>
      </c>
      <c r="C24" s="5" t="n">
        <v>537</v>
      </c>
    </row>
    <row r="25">
      <c r="A25" s="4" t="inlineStr">
        <is>
          <t>Construction, Land and Land Development</t>
        </is>
      </c>
    </row>
    <row r="26">
      <c r="A26" s="3" t="inlineStr">
        <is>
          <t>Financing Receivable Recorded Investment Past Due [Line Items]</t>
        </is>
      </c>
    </row>
    <row r="27">
      <c r="A27" s="4" t="inlineStr">
        <is>
          <t>Total Past Due</t>
        </is>
      </c>
      <c r="C27" s="5" t="n">
        <v>1</v>
      </c>
    </row>
    <row r="28">
      <c r="A28" s="4" t="inlineStr">
        <is>
          <t>Current</t>
        </is>
      </c>
      <c r="B28" s="5" t="n">
        <v>116733</v>
      </c>
      <c r="C28" s="5" t="n">
        <v>94422</v>
      </c>
    </row>
    <row r="29">
      <c r="A29" s="4" t="inlineStr">
        <is>
          <t>Total Loans</t>
        </is>
      </c>
      <c r="B29" s="5" t="n">
        <v>116733</v>
      </c>
      <c r="C29" s="5" t="n">
        <v>94423</v>
      </c>
      <c r="D29" s="5" t="n">
        <v>102422</v>
      </c>
    </row>
    <row r="30">
      <c r="A30" s="4" t="inlineStr">
        <is>
          <t>Construction, Land and Land Development | 30-89 Days Past Due</t>
        </is>
      </c>
    </row>
    <row r="31">
      <c r="A31" s="3" t="inlineStr">
        <is>
          <t>Financing Receivable Recorded Investment Past Due [Line Items]</t>
        </is>
      </c>
    </row>
    <row r="32">
      <c r="A32" s="4" t="inlineStr">
        <is>
          <t>Total Past Due</t>
        </is>
      </c>
      <c r="C32" s="5" t="n">
        <v>1</v>
      </c>
    </row>
    <row r="33">
      <c r="A33" s="4" t="inlineStr">
        <is>
          <t>Residential Real Estate</t>
        </is>
      </c>
    </row>
    <row r="34">
      <c r="A34" s="3" t="inlineStr">
        <is>
          <t>Financing Receivable Recorded Investment Past Due [Line Items]</t>
        </is>
      </c>
    </row>
    <row r="35">
      <c r="A35" s="4" t="inlineStr">
        <is>
          <t>Total Past Due</t>
        </is>
      </c>
      <c r="B35" s="5" t="n">
        <v>58</v>
      </c>
      <c r="C35" s="5" t="n">
        <v>1168</v>
      </c>
    </row>
    <row r="36">
      <c r="A36" s="4" t="inlineStr">
        <is>
          <t>Current</t>
        </is>
      </c>
      <c r="B36" s="5" t="n">
        <v>143516</v>
      </c>
      <c r="C36" s="5" t="n">
        <v>142701</v>
      </c>
    </row>
    <row r="37">
      <c r="A37" s="4" t="inlineStr">
        <is>
          <t>Total Loans</t>
        </is>
      </c>
      <c r="B37" s="5" t="n">
        <v>143574</v>
      </c>
      <c r="C37" s="5" t="n">
        <v>143869</v>
      </c>
      <c r="D37" s="5" t="n">
        <v>122949</v>
      </c>
    </row>
    <row r="38">
      <c r="A38" s="4" t="inlineStr">
        <is>
          <t>Residential Real Estate | 30-89 Days Past Due</t>
        </is>
      </c>
    </row>
    <row r="39">
      <c r="A39" s="3" t="inlineStr">
        <is>
          <t>Financing Receivable Recorded Investment Past Due [Line Items]</t>
        </is>
      </c>
    </row>
    <row r="40">
      <c r="A40" s="4" t="inlineStr">
        <is>
          <t>Total Past Due</t>
        </is>
      </c>
      <c r="C40" s="5" t="n">
        <v>1108</v>
      </c>
    </row>
    <row r="41">
      <c r="A41" s="4" t="inlineStr">
        <is>
          <t>Residential Real Estate | 90 Days or More Past Due</t>
        </is>
      </c>
    </row>
    <row r="42">
      <c r="A42" s="3" t="inlineStr">
        <is>
          <t>Financing Receivable Recorded Investment Past Due [Line Items]</t>
        </is>
      </c>
    </row>
    <row r="43">
      <c r="A43" s="4" t="inlineStr">
        <is>
          <t>Total Past Due</t>
        </is>
      </c>
      <c r="B43" s="5" t="n">
        <v>58</v>
      </c>
      <c r="C43" s="5" t="n">
        <v>60</v>
      </c>
    </row>
    <row r="44">
      <c r="A44" s="4" t="inlineStr">
        <is>
          <t>Commercial Real Estate</t>
        </is>
      </c>
    </row>
    <row r="45">
      <c r="A45" s="3" t="inlineStr">
        <is>
          <t>Financing Receivable Recorded Investment Past Due [Line Items]</t>
        </is>
      </c>
    </row>
    <row r="46">
      <c r="A46" s="4" t="inlineStr">
        <is>
          <t>Current</t>
        </is>
      </c>
      <c r="B46" s="5" t="n">
        <v>807711</v>
      </c>
      <c r="C46" s="5" t="n">
        <v>774925</v>
      </c>
    </row>
    <row r="47">
      <c r="A47" s="4" t="inlineStr">
        <is>
          <t>Total Loans</t>
        </is>
      </c>
      <c r="B47" s="5" t="n">
        <v>807711</v>
      </c>
      <c r="C47" s="5" t="n">
        <v>774925</v>
      </c>
      <c r="D47" s="5" t="n">
        <v>678335</v>
      </c>
    </row>
    <row r="48">
      <c r="A48" s="4" t="inlineStr">
        <is>
          <t>Consumer and Other Loans</t>
        </is>
      </c>
    </row>
    <row r="49">
      <c r="A49" s="3" t="inlineStr">
        <is>
          <t>Financing Receivable Recorded Investment Past Due [Line Items]</t>
        </is>
      </c>
    </row>
    <row r="50">
      <c r="A50" s="4" t="inlineStr">
        <is>
          <t>Current</t>
        </is>
      </c>
      <c r="B50" s="5" t="n">
        <v>7161</v>
      </c>
      <c r="C50" s="5" t="n">
        <v>3916</v>
      </c>
    </row>
    <row r="51">
      <c r="A51" s="4" t="inlineStr">
        <is>
          <t>Total Loans</t>
        </is>
      </c>
      <c r="B51" s="6" t="n">
        <v>7161</v>
      </c>
      <c r="C51" s="6" t="n">
        <v>3916</v>
      </c>
      <c r="D51" s="6" t="n">
        <v>47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formation Pertaining to Impaired Loans (Details) - USD ($) $ in Thousands</t>
        </is>
      </c>
      <c r="B1" s="2" t="inlineStr">
        <is>
          <t>Jun. 30, 2021</t>
        </is>
      </c>
      <c r="C1" s="2" t="inlineStr">
        <is>
          <t>Dec. 31, 2020</t>
        </is>
      </c>
    </row>
    <row r="2">
      <c r="A2" s="3" t="inlineStr">
        <is>
          <t>Financing Receivable Impaired [Line Items]</t>
        </is>
      </c>
    </row>
    <row r="3">
      <c r="A3" s="4" t="inlineStr">
        <is>
          <t>Unpaid Contractual Principal Balance</t>
        </is>
      </c>
      <c r="B3" s="6" t="n">
        <v>935</v>
      </c>
      <c r="C3" s="6" t="n">
        <v>1022</v>
      </c>
    </row>
    <row r="4">
      <c r="A4" s="4" t="inlineStr">
        <is>
          <t>Recorded Investment With No Allowance</t>
        </is>
      </c>
      <c r="B4" s="5" t="n">
        <v>521</v>
      </c>
      <c r="C4" s="5" t="n">
        <v>712</v>
      </c>
    </row>
    <row r="5">
      <c r="A5" s="4" t="inlineStr">
        <is>
          <t>Recorded Investment With Allowance</t>
        </is>
      </c>
      <c r="B5" s="5" t="n">
        <v>127</v>
      </c>
    </row>
    <row r="6">
      <c r="A6" s="4" t="inlineStr">
        <is>
          <t>Total Recorded Investment</t>
        </is>
      </c>
      <c r="B6" s="5" t="n">
        <v>648</v>
      </c>
      <c r="C6" s="5" t="n">
        <v>712</v>
      </c>
    </row>
    <row r="7">
      <c r="A7" s="4" t="inlineStr">
        <is>
          <t>Related Allowance</t>
        </is>
      </c>
      <c r="B7" s="5" t="n">
        <v>114</v>
      </c>
    </row>
    <row r="8">
      <c r="A8" s="4" t="inlineStr">
        <is>
          <t>Commercial and Industrial Loans</t>
        </is>
      </c>
    </row>
    <row r="9">
      <c r="A9" s="3" t="inlineStr">
        <is>
          <t>Financing Receivable Impaired [Line Items]</t>
        </is>
      </c>
    </row>
    <row r="10">
      <c r="A10" s="4" t="inlineStr">
        <is>
          <t>Unpaid Contractual Principal Balance</t>
        </is>
      </c>
      <c r="B10" s="5" t="n">
        <v>753</v>
      </c>
      <c r="C10" s="5" t="n">
        <v>834</v>
      </c>
    </row>
    <row r="11">
      <c r="A11" s="4" t="inlineStr">
        <is>
          <t>Recorded Investment With No Allowance</t>
        </is>
      </c>
      <c r="B11" s="5" t="n">
        <v>355</v>
      </c>
      <c r="C11" s="5" t="n">
        <v>537</v>
      </c>
    </row>
    <row r="12">
      <c r="A12" s="4" t="inlineStr">
        <is>
          <t>Recorded Investment With Allowance</t>
        </is>
      </c>
      <c r="B12" s="5" t="n">
        <v>127</v>
      </c>
    </row>
    <row r="13">
      <c r="A13" s="4" t="inlineStr">
        <is>
          <t>Total Recorded Investment</t>
        </is>
      </c>
      <c r="B13" s="5" t="n">
        <v>482</v>
      </c>
      <c r="C13" s="5" t="n">
        <v>537</v>
      </c>
    </row>
    <row r="14">
      <c r="A14" s="4" t="inlineStr">
        <is>
          <t>Related Allowance</t>
        </is>
      </c>
      <c r="B14" s="5" t="n">
        <v>114</v>
      </c>
    </row>
    <row r="15">
      <c r="A15" s="4" t="inlineStr">
        <is>
          <t>Residential Real Estate</t>
        </is>
      </c>
    </row>
    <row r="16">
      <c r="A16" s="3" t="inlineStr">
        <is>
          <t>Financing Receivable Impaired [Line Items]</t>
        </is>
      </c>
    </row>
    <row r="17">
      <c r="A17" s="4" t="inlineStr">
        <is>
          <t>Unpaid Contractual Principal Balance</t>
        </is>
      </c>
      <c r="B17" s="5" t="n">
        <v>182</v>
      </c>
      <c r="C17" s="5" t="n">
        <v>188</v>
      </c>
    </row>
    <row r="18">
      <c r="A18" s="4" t="inlineStr">
        <is>
          <t>Recorded Investment With No Allowance</t>
        </is>
      </c>
      <c r="B18" s="5" t="n">
        <v>166</v>
      </c>
      <c r="C18" s="5" t="n">
        <v>175</v>
      </c>
    </row>
    <row r="19">
      <c r="A19" s="4" t="inlineStr">
        <is>
          <t>Total Recorded Investment</t>
        </is>
      </c>
      <c r="B19" s="6" t="n">
        <v>166</v>
      </c>
      <c r="C19" s="6" t="n">
        <v>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verage Recorded Investment and Interest Income Recognized on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Impaired [Line Items]</t>
        </is>
      </c>
    </row>
    <row r="4">
      <c r="A4" s="4" t="inlineStr">
        <is>
          <t>Average Recorded Investment</t>
        </is>
      </c>
      <c r="B4" s="6" t="n">
        <v>655</v>
      </c>
      <c r="C4" s="6" t="n">
        <v>1018</v>
      </c>
      <c r="D4" s="6" t="n">
        <v>674</v>
      </c>
      <c r="E4" s="6" t="n">
        <v>919</v>
      </c>
    </row>
    <row r="5">
      <c r="A5" s="4" t="inlineStr">
        <is>
          <t>Commercial and Industrial Loans</t>
        </is>
      </c>
    </row>
    <row r="6">
      <c r="A6" s="3" t="inlineStr">
        <is>
          <t>Financing Receivable Impaired [Line Items]</t>
        </is>
      </c>
    </row>
    <row r="7">
      <c r="A7" s="4" t="inlineStr">
        <is>
          <t>Average Recorded Investment</t>
        </is>
      </c>
      <c r="B7" s="5" t="n">
        <v>485</v>
      </c>
      <c r="C7" s="5" t="n">
        <v>694</v>
      </c>
      <c r="D7" s="5" t="n">
        <v>503</v>
      </c>
      <c r="E7" s="5" t="n">
        <v>789</v>
      </c>
    </row>
    <row r="8">
      <c r="A8" s="4" t="inlineStr">
        <is>
          <t>Construction, Land and Land Development</t>
        </is>
      </c>
    </row>
    <row r="9">
      <c r="A9" s="3" t="inlineStr">
        <is>
          <t>Financing Receivable Impaired [Line Items]</t>
        </is>
      </c>
    </row>
    <row r="10">
      <c r="A10" s="4" t="inlineStr">
        <is>
          <t>Average Recorded Investment</t>
        </is>
      </c>
      <c r="B10" s="6" t="n">
        <v>170</v>
      </c>
      <c r="C10" s="5" t="n">
        <v>252</v>
      </c>
      <c r="E10" s="5" t="n">
        <v>63</v>
      </c>
    </row>
    <row r="11">
      <c r="A11" s="4" t="inlineStr">
        <is>
          <t>Residential Real Estate</t>
        </is>
      </c>
    </row>
    <row r="12">
      <c r="A12" s="3" t="inlineStr">
        <is>
          <t>Financing Receivable Impaired [Line Items]</t>
        </is>
      </c>
    </row>
    <row r="13">
      <c r="A13" s="4" t="inlineStr">
        <is>
          <t>Average Recorded Investment</t>
        </is>
      </c>
      <c r="C13" s="5" t="n">
        <v>63</v>
      </c>
      <c r="D13" s="6" t="n">
        <v>171</v>
      </c>
      <c r="E13" s="5" t="n">
        <v>64</v>
      </c>
    </row>
    <row r="14">
      <c r="A14" s="4" t="inlineStr">
        <is>
          <t>Commercial Real Estate</t>
        </is>
      </c>
    </row>
    <row r="15">
      <c r="A15" s="3" t="inlineStr">
        <is>
          <t>Financing Receivable Impaired [Line Items]</t>
        </is>
      </c>
    </row>
    <row r="16">
      <c r="A16" s="4" t="inlineStr">
        <is>
          <t>Average Recorded Investment</t>
        </is>
      </c>
      <c r="C16" s="6" t="n">
        <v>9</v>
      </c>
      <c r="E16" s="5" t="n">
        <v>2</v>
      </c>
    </row>
    <row r="17">
      <c r="A17" s="4" t="inlineStr">
        <is>
          <t>Consumer and Other Loans</t>
        </is>
      </c>
    </row>
    <row r="18">
      <c r="A18" s="3" t="inlineStr">
        <is>
          <t>Financing Receivable Impaired [Line Items]</t>
        </is>
      </c>
    </row>
    <row r="19">
      <c r="A19" s="4" t="inlineStr">
        <is>
          <t>Average Recorded Investment</t>
        </is>
      </c>
      <c r="E19"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nalysis of Nonaccrual Loans by Category (Details) - USD ($) $ in Thousands</t>
        </is>
      </c>
      <c r="B1" s="2" t="inlineStr">
        <is>
          <t>Jun. 30, 2021</t>
        </is>
      </c>
      <c r="C1" s="2" t="inlineStr">
        <is>
          <t>Dec. 31, 2020</t>
        </is>
      </c>
    </row>
    <row r="2">
      <c r="A2" s="3" t="inlineStr">
        <is>
          <t>Financing Receivable Recorded Investment Past Due [Line Items]</t>
        </is>
      </c>
    </row>
    <row r="3">
      <c r="A3" s="4" t="inlineStr">
        <is>
          <t>Total nonaccrual loans</t>
        </is>
      </c>
      <c r="B3" s="6" t="n">
        <v>648</v>
      </c>
      <c r="C3" s="6" t="n">
        <v>712</v>
      </c>
    </row>
    <row r="4">
      <c r="A4" s="4" t="inlineStr">
        <is>
          <t>Commercial and Industrial Loans</t>
        </is>
      </c>
    </row>
    <row r="5">
      <c r="A5" s="3" t="inlineStr">
        <is>
          <t>Financing Receivable Recorded Investment Past Due [Line Items]</t>
        </is>
      </c>
    </row>
    <row r="6">
      <c r="A6" s="4" t="inlineStr">
        <is>
          <t>Total nonaccrual loans</t>
        </is>
      </c>
      <c r="B6" s="5" t="n">
        <v>482</v>
      </c>
      <c r="C6" s="5" t="n">
        <v>537</v>
      </c>
    </row>
    <row r="7">
      <c r="A7" s="4" t="inlineStr">
        <is>
          <t>Residential Real Estate</t>
        </is>
      </c>
    </row>
    <row r="8">
      <c r="A8" s="3" t="inlineStr">
        <is>
          <t>Financing Receivable Recorded Investment Past Due [Line Items]</t>
        </is>
      </c>
    </row>
    <row r="9">
      <c r="A9" s="4" t="inlineStr">
        <is>
          <t>Total nonaccrual loans</t>
        </is>
      </c>
      <c r="B9" s="6" t="n">
        <v>166</v>
      </c>
      <c r="C9" s="6" t="n">
        <v>1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Loans by Credit Quality Risk Rating (Details) - USD ($) $ in Thousands</t>
        </is>
      </c>
      <c r="B1" s="2" t="inlineStr">
        <is>
          <t>Jun. 30, 2021</t>
        </is>
      </c>
      <c r="C1" s="2" t="inlineStr">
        <is>
          <t>Dec. 31, 2020</t>
        </is>
      </c>
      <c r="D1" s="2" t="inlineStr">
        <is>
          <t>Jun. 30, 2020</t>
        </is>
      </c>
    </row>
    <row r="2">
      <c r="A2" s="3" t="inlineStr">
        <is>
          <t>Loans And Leases Receivable Disclosure [Line Items]</t>
        </is>
      </c>
    </row>
    <row r="3">
      <c r="A3" s="4" t="inlineStr">
        <is>
          <t>Loans, gross</t>
        </is>
      </c>
      <c r="B3" s="6" t="n">
        <v>1674897</v>
      </c>
      <c r="C3" s="6" t="n">
        <v>1556333</v>
      </c>
      <c r="D3" s="6" t="n">
        <v>1459991</v>
      </c>
    </row>
    <row r="4">
      <c r="A4" s="4" t="inlineStr">
        <is>
          <t>Less net deferred origination fees and premiums</t>
        </is>
      </c>
      <c r="B4" s="5" t="n">
        <v>-16748</v>
      </c>
      <c r="C4" s="5" t="n">
        <v>-9195</v>
      </c>
    </row>
    <row r="5">
      <c r="A5" s="4" t="inlineStr">
        <is>
          <t>Loans receivable</t>
        </is>
      </c>
      <c r="B5" s="5" t="n">
        <v>1658149</v>
      </c>
      <c r="C5" s="5" t="n">
        <v>1547138</v>
      </c>
    </row>
    <row r="6">
      <c r="A6" s="4" t="inlineStr">
        <is>
          <t>Commercial and Industrial Loans</t>
        </is>
      </c>
    </row>
    <row r="7">
      <c r="A7" s="3" t="inlineStr">
        <is>
          <t>Loans And Leases Receivable Disclosure [Line Items]</t>
        </is>
      </c>
    </row>
    <row r="8">
      <c r="A8" s="4" t="inlineStr">
        <is>
          <t>Loans, gross</t>
        </is>
      </c>
      <c r="B8" s="5" t="n">
        <v>599718</v>
      </c>
      <c r="C8" s="5" t="n">
        <v>539200</v>
      </c>
      <c r="D8" s="5" t="n">
        <v>551550</v>
      </c>
    </row>
    <row r="9">
      <c r="A9" s="4" t="inlineStr">
        <is>
          <t>Construction, Land and Land Development</t>
        </is>
      </c>
    </row>
    <row r="10">
      <c r="A10" s="3" t="inlineStr">
        <is>
          <t>Loans And Leases Receivable Disclosure [Line Items]</t>
        </is>
      </c>
    </row>
    <row r="11">
      <c r="A11" s="4" t="inlineStr">
        <is>
          <t>Loans, gross</t>
        </is>
      </c>
      <c r="B11" s="5" t="n">
        <v>116733</v>
      </c>
      <c r="C11" s="5" t="n">
        <v>94423</v>
      </c>
      <c r="D11" s="5" t="n">
        <v>102422</v>
      </c>
    </row>
    <row r="12">
      <c r="A12" s="4" t="inlineStr">
        <is>
          <t>Residential Real Estate</t>
        </is>
      </c>
    </row>
    <row r="13">
      <c r="A13" s="3" t="inlineStr">
        <is>
          <t>Loans And Leases Receivable Disclosure [Line Items]</t>
        </is>
      </c>
    </row>
    <row r="14">
      <c r="A14" s="4" t="inlineStr">
        <is>
          <t>Loans, gross</t>
        </is>
      </c>
      <c r="B14" s="5" t="n">
        <v>143574</v>
      </c>
      <c r="C14" s="5" t="n">
        <v>143869</v>
      </c>
      <c r="D14" s="5" t="n">
        <v>122949</v>
      </c>
    </row>
    <row r="15">
      <c r="A15" s="4" t="inlineStr">
        <is>
          <t>Commercial Real Estate</t>
        </is>
      </c>
    </row>
    <row r="16">
      <c r="A16" s="3" t="inlineStr">
        <is>
          <t>Loans And Leases Receivable Disclosure [Line Items]</t>
        </is>
      </c>
    </row>
    <row r="17">
      <c r="A17" s="4" t="inlineStr">
        <is>
          <t>Loans, gross</t>
        </is>
      </c>
      <c r="B17" s="5" t="n">
        <v>807711</v>
      </c>
      <c r="C17" s="5" t="n">
        <v>774925</v>
      </c>
      <c r="D17" s="5" t="n">
        <v>678335</v>
      </c>
    </row>
    <row r="18">
      <c r="A18" s="4" t="inlineStr">
        <is>
          <t>Consumer and Other Loans</t>
        </is>
      </c>
    </row>
    <row r="19">
      <c r="A19" s="3" t="inlineStr">
        <is>
          <t>Loans And Leases Receivable Disclosure [Line Items]</t>
        </is>
      </c>
    </row>
    <row r="20">
      <c r="A20" s="4" t="inlineStr">
        <is>
          <t>Loans, gross</t>
        </is>
      </c>
      <c r="B20" s="5" t="n">
        <v>7161</v>
      </c>
      <c r="C20" s="5" t="n">
        <v>3916</v>
      </c>
      <c r="D20" s="6" t="n">
        <v>4735</v>
      </c>
    </row>
    <row r="21">
      <c r="A21" s="4" t="inlineStr">
        <is>
          <t>Pass</t>
        </is>
      </c>
    </row>
    <row r="22">
      <c r="A22" s="3" t="inlineStr">
        <is>
          <t>Loans And Leases Receivable Disclosure [Line Items]</t>
        </is>
      </c>
    </row>
    <row r="23">
      <c r="A23" s="4" t="inlineStr">
        <is>
          <t>Loans, gross</t>
        </is>
      </c>
      <c r="B23" s="5" t="n">
        <v>1666678</v>
      </c>
      <c r="C23" s="5" t="n">
        <v>1543675</v>
      </c>
    </row>
    <row r="24">
      <c r="A24" s="4" t="inlineStr">
        <is>
          <t>Pass | Commercial and Industrial Loans</t>
        </is>
      </c>
    </row>
    <row r="25">
      <c r="A25" s="3" t="inlineStr">
        <is>
          <t>Loans And Leases Receivable Disclosure [Line Items]</t>
        </is>
      </c>
    </row>
    <row r="26">
      <c r="A26" s="4" t="inlineStr">
        <is>
          <t>Loans, gross</t>
        </is>
      </c>
      <c r="B26" s="5" t="n">
        <v>598372</v>
      </c>
      <c r="C26" s="5" t="n">
        <v>538149</v>
      </c>
    </row>
    <row r="27">
      <c r="A27" s="4" t="inlineStr">
        <is>
          <t>Pass | Construction, Land and Land Development</t>
        </is>
      </c>
    </row>
    <row r="28">
      <c r="A28" s="3" t="inlineStr">
        <is>
          <t>Loans And Leases Receivable Disclosure [Line Items]</t>
        </is>
      </c>
    </row>
    <row r="29">
      <c r="A29" s="4" t="inlineStr">
        <is>
          <t>Loans, gross</t>
        </is>
      </c>
      <c r="B29" s="5" t="n">
        <v>116733</v>
      </c>
      <c r="C29" s="5" t="n">
        <v>94423</v>
      </c>
    </row>
    <row r="30">
      <c r="A30" s="4" t="inlineStr">
        <is>
          <t>Pass | Residential Real Estate</t>
        </is>
      </c>
    </row>
    <row r="31">
      <c r="A31" s="3" t="inlineStr">
        <is>
          <t>Loans And Leases Receivable Disclosure [Line Items]</t>
        </is>
      </c>
    </row>
    <row r="32">
      <c r="A32" s="4" t="inlineStr">
        <is>
          <t>Loans, gross</t>
        </is>
      </c>
      <c r="B32" s="5" t="n">
        <v>143351</v>
      </c>
      <c r="C32" s="5" t="n">
        <v>143540</v>
      </c>
    </row>
    <row r="33">
      <c r="A33" s="4" t="inlineStr">
        <is>
          <t>Pass | Commercial Real Estate</t>
        </is>
      </c>
    </row>
    <row r="34">
      <c r="A34" s="3" t="inlineStr">
        <is>
          <t>Loans And Leases Receivable Disclosure [Line Items]</t>
        </is>
      </c>
    </row>
    <row r="35">
      <c r="A35" s="4" t="inlineStr">
        <is>
          <t>Loans, gross</t>
        </is>
      </c>
      <c r="B35" s="5" t="n">
        <v>801061</v>
      </c>
      <c r="C35" s="5" t="n">
        <v>763647</v>
      </c>
    </row>
    <row r="36">
      <c r="A36" s="4" t="inlineStr">
        <is>
          <t>Pass | Consumer and Other Loans</t>
        </is>
      </c>
    </row>
    <row r="37">
      <c r="A37" s="3" t="inlineStr">
        <is>
          <t>Loans And Leases Receivable Disclosure [Line Items]</t>
        </is>
      </c>
    </row>
    <row r="38">
      <c r="A38" s="4" t="inlineStr">
        <is>
          <t>Loans, gross</t>
        </is>
      </c>
      <c r="B38" s="5" t="n">
        <v>7161</v>
      </c>
      <c r="C38" s="5" t="n">
        <v>3916</v>
      </c>
    </row>
    <row r="39">
      <c r="A39" s="4" t="inlineStr">
        <is>
          <t>Other Loans Especially Mentioned</t>
        </is>
      </c>
    </row>
    <row r="40">
      <c r="A40" s="3" t="inlineStr">
        <is>
          <t>Loans And Leases Receivable Disclosure [Line Items]</t>
        </is>
      </c>
    </row>
    <row r="41">
      <c r="A41" s="4" t="inlineStr">
        <is>
          <t>Loans, gross</t>
        </is>
      </c>
      <c r="B41" s="5" t="n">
        <v>4889</v>
      </c>
      <c r="C41" s="5" t="n">
        <v>11829</v>
      </c>
    </row>
    <row r="42">
      <c r="A42" s="4" t="inlineStr">
        <is>
          <t>Other Loans Especially Mentioned | Commercial and Industrial Loans</t>
        </is>
      </c>
    </row>
    <row r="43">
      <c r="A43" s="3" t="inlineStr">
        <is>
          <t>Loans And Leases Receivable Disclosure [Line Items]</t>
        </is>
      </c>
    </row>
    <row r="44">
      <c r="A44" s="4" t="inlineStr">
        <is>
          <t>Loans, gross</t>
        </is>
      </c>
      <c r="B44" s="5" t="n">
        <v>782</v>
      </c>
      <c r="C44" s="5" t="n">
        <v>397</v>
      </c>
    </row>
    <row r="45">
      <c r="A45" s="4" t="inlineStr">
        <is>
          <t>Other Loans Especially Mentioned | Residential Real Estate</t>
        </is>
      </c>
    </row>
    <row r="46">
      <c r="A46" s="3" t="inlineStr">
        <is>
          <t>Loans And Leases Receivable Disclosure [Line Items]</t>
        </is>
      </c>
    </row>
    <row r="47">
      <c r="A47" s="4" t="inlineStr">
        <is>
          <t>Loans, gross</t>
        </is>
      </c>
      <c r="B47" s="5" t="n">
        <v>57</v>
      </c>
      <c r="C47" s="5" t="n">
        <v>154</v>
      </c>
    </row>
    <row r="48">
      <c r="A48" s="4" t="inlineStr">
        <is>
          <t>Other Loans Especially Mentioned | Commercial Real Estate</t>
        </is>
      </c>
    </row>
    <row r="49">
      <c r="A49" s="3" t="inlineStr">
        <is>
          <t>Loans And Leases Receivable Disclosure [Line Items]</t>
        </is>
      </c>
    </row>
    <row r="50">
      <c r="A50" s="4" t="inlineStr">
        <is>
          <t>Loans, gross</t>
        </is>
      </c>
      <c r="B50" s="5" t="n">
        <v>4050</v>
      </c>
      <c r="C50" s="5" t="n">
        <v>11278</v>
      </c>
    </row>
    <row r="51">
      <c r="A51" s="4" t="inlineStr">
        <is>
          <t>Sub-Standard</t>
        </is>
      </c>
    </row>
    <row r="52">
      <c r="A52" s="3" t="inlineStr">
        <is>
          <t>Loans And Leases Receivable Disclosure [Line Items]</t>
        </is>
      </c>
    </row>
    <row r="53">
      <c r="A53" s="4" t="inlineStr">
        <is>
          <t>Loans, gross</t>
        </is>
      </c>
      <c r="B53" s="5" t="n">
        <v>3330</v>
      </c>
      <c r="C53" s="5" t="n">
        <v>829</v>
      </c>
    </row>
    <row r="54">
      <c r="A54" s="4" t="inlineStr">
        <is>
          <t>Sub-Standard | Commercial and Industrial Loans</t>
        </is>
      </c>
    </row>
    <row r="55">
      <c r="A55" s="3" t="inlineStr">
        <is>
          <t>Loans And Leases Receivable Disclosure [Line Items]</t>
        </is>
      </c>
    </row>
    <row r="56">
      <c r="A56" s="4" t="inlineStr">
        <is>
          <t>Loans, gross</t>
        </is>
      </c>
      <c r="B56" s="5" t="n">
        <v>564</v>
      </c>
      <c r="C56" s="5" t="n">
        <v>654</v>
      </c>
    </row>
    <row r="57">
      <c r="A57" s="4" t="inlineStr">
        <is>
          <t>Sub-Standard | Residential Real Estate</t>
        </is>
      </c>
    </row>
    <row r="58">
      <c r="A58" s="3" t="inlineStr">
        <is>
          <t>Loans And Leases Receivable Disclosure [Line Items]</t>
        </is>
      </c>
    </row>
    <row r="59">
      <c r="A59" s="4" t="inlineStr">
        <is>
          <t>Loans, gross</t>
        </is>
      </c>
      <c r="B59" s="5" t="n">
        <v>166</v>
      </c>
      <c r="C59" s="6" t="n">
        <v>175</v>
      </c>
    </row>
    <row r="60">
      <c r="A60" s="4" t="inlineStr">
        <is>
          <t>Sub-Standard | Commercial Real Estate</t>
        </is>
      </c>
    </row>
    <row r="61">
      <c r="A61" s="3" t="inlineStr">
        <is>
          <t>Loans And Leases Receivable Disclosure [Line Items]</t>
        </is>
      </c>
    </row>
    <row r="62">
      <c r="A62" s="4" t="inlineStr">
        <is>
          <t>Loans, gross</t>
        </is>
      </c>
      <c r="B62" s="6" t="n">
        <v>2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 Summary of Allocation of Allowance for Loan Loss as well as Activity in Allowance for Loan Loss Attributed to Various Segments in Lo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Loans And Leases Receivable Disclosure [Line Items]</t>
        </is>
      </c>
    </row>
    <row r="4">
      <c r="A4" s="4" t="inlineStr">
        <is>
          <t>ALLL Balance</t>
        </is>
      </c>
      <c r="B4" s="6" t="n">
        <v>19610</v>
      </c>
      <c r="C4" s="6" t="n">
        <v>12925</v>
      </c>
      <c r="D4" s="6" t="n">
        <v>19262</v>
      </c>
      <c r="E4" s="6" t="n">
        <v>11470</v>
      </c>
    </row>
    <row r="5">
      <c r="A5" s="4" t="inlineStr">
        <is>
          <t>Provision for loan losses or (recapture)</t>
        </is>
      </c>
      <c r="F5" s="6" t="n">
        <v>361</v>
      </c>
      <c r="G5" s="6" t="n">
        <v>-718</v>
      </c>
      <c r="H5" s="6" t="n">
        <v>-1930</v>
      </c>
      <c r="I5" s="6" t="n">
        <v>-3508</v>
      </c>
    </row>
    <row r="6">
      <c r="A6" s="4" t="inlineStr">
        <is>
          <t>Loans receivable allowance including provision losses or (recapture)</t>
        </is>
      </c>
      <c r="F6" s="5" t="n">
        <v>19971</v>
      </c>
      <c r="G6" s="5" t="n">
        <v>19980</v>
      </c>
      <c r="H6" s="5" t="n">
        <v>14855</v>
      </c>
      <c r="I6" s="5" t="n">
        <v>14978</v>
      </c>
    </row>
    <row r="7">
      <c r="A7" s="4" t="inlineStr">
        <is>
          <t>Loans charged-off</t>
        </is>
      </c>
      <c r="B7" s="5" t="n">
        <v>-12</v>
      </c>
      <c r="C7" s="5" t="n">
        <v>-13</v>
      </c>
      <c r="D7" s="5" t="n">
        <v>-30</v>
      </c>
      <c r="E7" s="5" t="n">
        <v>-137</v>
      </c>
    </row>
    <row r="8">
      <c r="A8" s="4" t="inlineStr">
        <is>
          <t>Recoveries of loans previously charged-off</t>
        </is>
      </c>
      <c r="B8" s="5" t="n">
        <v>7</v>
      </c>
      <c r="C8" s="5" t="n">
        <v>5</v>
      </c>
      <c r="D8" s="5" t="n">
        <v>16</v>
      </c>
      <c r="E8" s="5" t="n">
        <v>6</v>
      </c>
    </row>
    <row r="9">
      <c r="A9" s="4" t="inlineStr">
        <is>
          <t>Net (charge-offs) recoveries</t>
        </is>
      </c>
      <c r="B9" s="5" t="n">
        <v>-5</v>
      </c>
      <c r="C9" s="5" t="n">
        <v>-8</v>
      </c>
      <c r="D9" s="5" t="n">
        <v>-14</v>
      </c>
      <c r="E9" s="5" t="n">
        <v>-131</v>
      </c>
    </row>
    <row r="10">
      <c r="A10" s="4" t="inlineStr">
        <is>
          <t>ALLL Balance</t>
        </is>
      </c>
      <c r="B10" s="5" t="n">
        <v>19966</v>
      </c>
      <c r="C10" s="5" t="n">
        <v>14847</v>
      </c>
      <c r="D10" s="5" t="n">
        <v>19966</v>
      </c>
      <c r="E10" s="5" t="n">
        <v>14847</v>
      </c>
    </row>
    <row r="11">
      <c r="A11" s="4" t="inlineStr">
        <is>
          <t>Provision for loan losses or (recapture)</t>
        </is>
      </c>
      <c r="F11" s="5" t="n">
        <v>-361</v>
      </c>
      <c r="G11" s="5" t="n">
        <v>718</v>
      </c>
      <c r="H11" s="5" t="n">
        <v>1930</v>
      </c>
      <c r="I11" s="5" t="n">
        <v>3508</v>
      </c>
    </row>
    <row r="12">
      <c r="A12" s="4" t="inlineStr">
        <is>
          <t>Loans receivable allowance including provision losses or (recapture)</t>
        </is>
      </c>
      <c r="F12" s="5" t="n">
        <v>19971</v>
      </c>
      <c r="G12" s="5" t="n">
        <v>19980</v>
      </c>
      <c r="H12" s="5" t="n">
        <v>14855</v>
      </c>
      <c r="I12" s="5" t="n">
        <v>14978</v>
      </c>
    </row>
    <row r="13">
      <c r="A13" s="3" t="inlineStr">
        <is>
          <t>Allowances</t>
        </is>
      </c>
    </row>
    <row r="14">
      <c r="A14" s="4" t="inlineStr">
        <is>
          <t>Amounts allocated to Individually evaluated for impairment</t>
        </is>
      </c>
      <c r="B14" s="5" t="n">
        <v>114</v>
      </c>
      <c r="D14" s="5" t="n">
        <v>114</v>
      </c>
    </row>
    <row r="15">
      <c r="A15" s="4" t="inlineStr">
        <is>
          <t>Amounts allocated to Collectively evaluated for impairment</t>
        </is>
      </c>
      <c r="B15" s="5" t="n">
        <v>19852</v>
      </c>
      <c r="C15" s="5" t="n">
        <v>14847</v>
      </c>
      <c r="D15" s="5" t="n">
        <v>19852</v>
      </c>
      <c r="E15" s="5" t="n">
        <v>14847</v>
      </c>
      <c r="G15" s="5" t="n">
        <v>19262</v>
      </c>
    </row>
    <row r="16">
      <c r="A16" s="4" t="inlineStr">
        <is>
          <t>ALLL Balance</t>
        </is>
      </c>
      <c r="B16" s="5" t="n">
        <v>19966</v>
      </c>
      <c r="C16" s="5" t="n">
        <v>14847</v>
      </c>
      <c r="D16" s="5" t="n">
        <v>19966</v>
      </c>
      <c r="E16" s="5" t="n">
        <v>14847</v>
      </c>
    </row>
    <row r="17">
      <c r="A17" s="3" t="inlineStr">
        <is>
          <t>Loans</t>
        </is>
      </c>
    </row>
    <row r="18">
      <c r="A18" s="4" t="inlineStr">
        <is>
          <t>Loans individually evaluated for impairment</t>
        </is>
      </c>
      <c r="B18" s="5" t="n">
        <v>648</v>
      </c>
      <c r="C18" s="5" t="n">
        <v>4435</v>
      </c>
      <c r="D18" s="5" t="n">
        <v>648</v>
      </c>
      <c r="E18" s="5" t="n">
        <v>4435</v>
      </c>
      <c r="G18" s="5" t="n">
        <v>712</v>
      </c>
    </row>
    <row r="19">
      <c r="A19" s="4" t="inlineStr">
        <is>
          <t>Loans collectively evaluated for impairment</t>
        </is>
      </c>
      <c r="B19" s="5" t="n">
        <v>1674249</v>
      </c>
      <c r="C19" s="5" t="n">
        <v>1455556</v>
      </c>
      <c r="D19" s="5" t="n">
        <v>1674249</v>
      </c>
      <c r="E19" s="5" t="n">
        <v>1455556</v>
      </c>
      <c r="G19" s="5" t="n">
        <v>1555621</v>
      </c>
    </row>
    <row r="20">
      <c r="A20" s="4" t="inlineStr">
        <is>
          <t>Total Loans</t>
        </is>
      </c>
      <c r="B20" s="5" t="n">
        <v>1674897</v>
      </c>
      <c r="C20" s="5" t="n">
        <v>1459991</v>
      </c>
      <c r="D20" s="5" t="n">
        <v>1674897</v>
      </c>
      <c r="E20" s="5" t="n">
        <v>1459991</v>
      </c>
      <c r="G20" s="5" t="n">
        <v>1556333</v>
      </c>
    </row>
    <row r="21">
      <c r="A21" s="4" t="inlineStr">
        <is>
          <t>Commercial and Industrial Loans</t>
        </is>
      </c>
    </row>
    <row r="22">
      <c r="A22" s="3" t="inlineStr">
        <is>
          <t>Loans And Leases Receivable Disclosure [Line Items]</t>
        </is>
      </c>
    </row>
    <row r="23">
      <c r="A23" s="4" t="inlineStr">
        <is>
          <t>ALLL Balance</t>
        </is>
      </c>
      <c r="B23" s="5" t="n">
        <v>3387</v>
      </c>
      <c r="C23" s="5" t="n">
        <v>2837</v>
      </c>
      <c r="D23" s="5" t="n">
        <v>3353</v>
      </c>
      <c r="E23" s="5" t="n">
        <v>2366</v>
      </c>
    </row>
    <row r="24">
      <c r="A24" s="4" t="inlineStr">
        <is>
          <t>Provision for loan losses or (recapture)</t>
        </is>
      </c>
      <c r="F24" s="5" t="n">
        <v>-68</v>
      </c>
      <c r="G24" s="5" t="n">
        <v>25</v>
      </c>
      <c r="H24" s="5" t="n">
        <v>-23</v>
      </c>
      <c r="I24" s="5" t="n">
        <v>-612</v>
      </c>
    </row>
    <row r="25">
      <c r="A25" s="4" t="inlineStr">
        <is>
          <t>Loans receivable allowance including provision losses or (recapture)</t>
        </is>
      </c>
      <c r="F25" s="5" t="n">
        <v>3319</v>
      </c>
      <c r="G25" s="5" t="n">
        <v>3328</v>
      </c>
      <c r="H25" s="5" t="n">
        <v>2860</v>
      </c>
      <c r="I25" s="5" t="n">
        <v>2978</v>
      </c>
    </row>
    <row r="26">
      <c r="A26" s="4" t="inlineStr">
        <is>
          <t>Loans charged-off</t>
        </is>
      </c>
      <c r="B26" s="5" t="n">
        <v>-2</v>
      </c>
      <c r="C26" s="5" t="n">
        <v>-11</v>
      </c>
      <c r="D26" s="5" t="n">
        <v>-16</v>
      </c>
      <c r="E26" s="5" t="n">
        <v>-130</v>
      </c>
    </row>
    <row r="27">
      <c r="A27" s="4" t="inlineStr">
        <is>
          <t>Recoveries of loans previously charged-off</t>
        </is>
      </c>
      <c r="C27" s="5" t="n">
        <v>4</v>
      </c>
      <c r="D27" s="5" t="n">
        <v>5</v>
      </c>
      <c r="E27" s="5" t="n">
        <v>5</v>
      </c>
    </row>
    <row r="28">
      <c r="A28" s="4" t="inlineStr">
        <is>
          <t>Net (charge-offs) recoveries</t>
        </is>
      </c>
      <c r="B28" s="5" t="n">
        <v>-2</v>
      </c>
      <c r="C28" s="5" t="n">
        <v>-7</v>
      </c>
      <c r="D28" s="5" t="n">
        <v>-11</v>
      </c>
      <c r="E28" s="5" t="n">
        <v>-125</v>
      </c>
    </row>
    <row r="29">
      <c r="A29" s="4" t="inlineStr">
        <is>
          <t>ALLL Balance</t>
        </is>
      </c>
      <c r="B29" s="5" t="n">
        <v>3317</v>
      </c>
      <c r="C29" s="5" t="n">
        <v>2853</v>
      </c>
      <c r="D29" s="5" t="n">
        <v>3317</v>
      </c>
      <c r="E29" s="5" t="n">
        <v>2853</v>
      </c>
    </row>
    <row r="30">
      <c r="A30" s="4" t="inlineStr">
        <is>
          <t>Provision for loan losses or (recapture)</t>
        </is>
      </c>
      <c r="F30" s="5" t="n">
        <v>68</v>
      </c>
      <c r="G30" s="5" t="n">
        <v>-25</v>
      </c>
      <c r="H30" s="5" t="n">
        <v>23</v>
      </c>
      <c r="I30" s="5" t="n">
        <v>612</v>
      </c>
    </row>
    <row r="31">
      <c r="A31" s="4" t="inlineStr">
        <is>
          <t>Loans receivable allowance including provision losses or (recapture)</t>
        </is>
      </c>
      <c r="F31" s="5" t="n">
        <v>3319</v>
      </c>
      <c r="G31" s="5" t="n">
        <v>3328</v>
      </c>
      <c r="H31" s="5" t="n">
        <v>2860</v>
      </c>
      <c r="I31" s="5" t="n">
        <v>2978</v>
      </c>
    </row>
    <row r="32">
      <c r="A32" s="3" t="inlineStr">
        <is>
          <t>Allowances</t>
        </is>
      </c>
    </row>
    <row r="33">
      <c r="A33" s="4" t="inlineStr">
        <is>
          <t>Amounts allocated to Individually evaluated for impairment</t>
        </is>
      </c>
      <c r="B33" s="5" t="n">
        <v>114</v>
      </c>
      <c r="D33" s="5" t="n">
        <v>114</v>
      </c>
    </row>
    <row r="34">
      <c r="A34" s="4" t="inlineStr">
        <is>
          <t>Amounts allocated to Collectively evaluated for impairment</t>
        </is>
      </c>
      <c r="B34" s="5" t="n">
        <v>3203</v>
      </c>
      <c r="C34" s="5" t="n">
        <v>2853</v>
      </c>
      <c r="D34" s="5" t="n">
        <v>3203</v>
      </c>
      <c r="E34" s="5" t="n">
        <v>2853</v>
      </c>
      <c r="G34" s="5" t="n">
        <v>3353</v>
      </c>
    </row>
    <row r="35">
      <c r="A35" s="4" t="inlineStr">
        <is>
          <t>ALLL Balance</t>
        </is>
      </c>
      <c r="B35" s="5" t="n">
        <v>3317</v>
      </c>
      <c r="C35" s="5" t="n">
        <v>2853</v>
      </c>
      <c r="D35" s="5" t="n">
        <v>3317</v>
      </c>
      <c r="E35" s="5" t="n">
        <v>2853</v>
      </c>
    </row>
    <row r="36">
      <c r="A36" s="3" t="inlineStr">
        <is>
          <t>Loans</t>
        </is>
      </c>
    </row>
    <row r="37">
      <c r="A37" s="4" t="inlineStr">
        <is>
          <t>Loans individually evaluated for impairment</t>
        </is>
      </c>
      <c r="B37" s="5" t="n">
        <v>482</v>
      </c>
      <c r="C37" s="5" t="n">
        <v>689</v>
      </c>
      <c r="D37" s="5" t="n">
        <v>482</v>
      </c>
      <c r="E37" s="5" t="n">
        <v>689</v>
      </c>
      <c r="G37" s="5" t="n">
        <v>537</v>
      </c>
    </row>
    <row r="38">
      <c r="A38" s="4" t="inlineStr">
        <is>
          <t>Loans collectively evaluated for impairment</t>
        </is>
      </c>
      <c r="B38" s="5" t="n">
        <v>599236</v>
      </c>
      <c r="C38" s="5" t="n">
        <v>550861</v>
      </c>
      <c r="D38" s="5" t="n">
        <v>599236</v>
      </c>
      <c r="E38" s="5" t="n">
        <v>550861</v>
      </c>
      <c r="G38" s="5" t="n">
        <v>538663</v>
      </c>
    </row>
    <row r="39">
      <c r="A39" s="4" t="inlineStr">
        <is>
          <t>Total Loans</t>
        </is>
      </c>
      <c r="B39" s="5" t="n">
        <v>599718</v>
      </c>
      <c r="C39" s="5" t="n">
        <v>551550</v>
      </c>
      <c r="D39" s="5" t="n">
        <v>599718</v>
      </c>
      <c r="E39" s="5" t="n">
        <v>551550</v>
      </c>
      <c r="G39" s="5" t="n">
        <v>539200</v>
      </c>
    </row>
    <row r="40">
      <c r="A40" s="4" t="inlineStr">
        <is>
          <t>Construction, Land and Land Development</t>
        </is>
      </c>
    </row>
    <row r="41">
      <c r="A41" s="3" t="inlineStr">
        <is>
          <t>Loans And Leases Receivable Disclosure [Line Items]</t>
        </is>
      </c>
    </row>
    <row r="42">
      <c r="A42" s="4" t="inlineStr">
        <is>
          <t>ALLL Balance</t>
        </is>
      </c>
      <c r="B42" s="5" t="n">
        <v>3982</v>
      </c>
      <c r="C42" s="5" t="n">
        <v>3647</v>
      </c>
      <c r="D42" s="5" t="n">
        <v>3545</v>
      </c>
      <c r="E42" s="5" t="n">
        <v>2745</v>
      </c>
    </row>
    <row r="43">
      <c r="A43" s="4" t="inlineStr">
        <is>
          <t>Provision for loan losses or (recapture)</t>
        </is>
      </c>
      <c r="F43" s="5" t="n">
        <v>538</v>
      </c>
      <c r="G43" s="5" t="n">
        <v>-975</v>
      </c>
      <c r="H43" s="5" t="n">
        <v>269</v>
      </c>
      <c r="I43" s="5" t="n">
        <v>-633</v>
      </c>
    </row>
    <row r="44">
      <c r="A44" s="4" t="inlineStr">
        <is>
          <t>Loans receivable allowance including provision losses or (recapture)</t>
        </is>
      </c>
      <c r="F44" s="5" t="n">
        <v>4520</v>
      </c>
      <c r="G44" s="5" t="n">
        <v>4520</v>
      </c>
      <c r="H44" s="5" t="n">
        <v>3378</v>
      </c>
      <c r="I44" s="5" t="n">
        <v>3378</v>
      </c>
    </row>
    <row r="45">
      <c r="A45" s="4" t="inlineStr">
        <is>
          <t>ALLL Balance</t>
        </is>
      </c>
      <c r="B45" s="5" t="n">
        <v>4520</v>
      </c>
      <c r="C45" s="5" t="n">
        <v>3378</v>
      </c>
      <c r="D45" s="5" t="n">
        <v>4520</v>
      </c>
      <c r="E45" s="5" t="n">
        <v>3378</v>
      </c>
    </row>
    <row r="46">
      <c r="A46" s="4" t="inlineStr">
        <is>
          <t>Provision for loan losses or (recapture)</t>
        </is>
      </c>
      <c r="F46" s="5" t="n">
        <v>-538</v>
      </c>
      <c r="G46" s="5" t="n">
        <v>975</v>
      </c>
      <c r="H46" s="5" t="n">
        <v>-269</v>
      </c>
      <c r="I46" s="5" t="n">
        <v>633</v>
      </c>
    </row>
    <row r="47">
      <c r="A47" s="4" t="inlineStr">
        <is>
          <t>Loans receivable allowance including provision losses or (recapture)</t>
        </is>
      </c>
      <c r="F47" s="5" t="n">
        <v>4520</v>
      </c>
      <c r="G47" s="5" t="n">
        <v>4520</v>
      </c>
      <c r="H47" s="5" t="n">
        <v>3378</v>
      </c>
      <c r="I47" s="5" t="n">
        <v>3378</v>
      </c>
    </row>
    <row r="48">
      <c r="A48" s="3" t="inlineStr">
        <is>
          <t>Allowances</t>
        </is>
      </c>
    </row>
    <row r="49">
      <c r="A49" s="4" t="inlineStr">
        <is>
          <t>Amounts allocated to Collectively evaluated for impairment</t>
        </is>
      </c>
      <c r="B49" s="5" t="n">
        <v>4520</v>
      </c>
      <c r="C49" s="5" t="n">
        <v>3378</v>
      </c>
      <c r="D49" s="5" t="n">
        <v>4520</v>
      </c>
      <c r="E49" s="5" t="n">
        <v>3378</v>
      </c>
      <c r="G49" s="5" t="n">
        <v>3545</v>
      </c>
    </row>
    <row r="50">
      <c r="A50" s="4" t="inlineStr">
        <is>
          <t>ALLL Balance</t>
        </is>
      </c>
      <c r="B50" s="5" t="n">
        <v>4520</v>
      </c>
      <c r="C50" s="5" t="n">
        <v>3378</v>
      </c>
      <c r="D50" s="5" t="n">
        <v>4520</v>
      </c>
      <c r="E50" s="5" t="n">
        <v>3378</v>
      </c>
    </row>
    <row r="51">
      <c r="A51" s="3" t="inlineStr">
        <is>
          <t>Loans</t>
        </is>
      </c>
    </row>
    <row r="52">
      <c r="A52" s="4" t="inlineStr">
        <is>
          <t>Loans individually evaluated for impairment</t>
        </is>
      </c>
      <c r="C52" s="5" t="n">
        <v>3270</v>
      </c>
      <c r="E52" s="5" t="n">
        <v>3270</v>
      </c>
    </row>
    <row r="53">
      <c r="A53" s="4" t="inlineStr">
        <is>
          <t>Loans collectively evaluated for impairment</t>
        </is>
      </c>
      <c r="B53" s="5" t="n">
        <v>116733</v>
      </c>
      <c r="C53" s="5" t="n">
        <v>99152</v>
      </c>
      <c r="D53" s="5" t="n">
        <v>116733</v>
      </c>
      <c r="E53" s="5" t="n">
        <v>99152</v>
      </c>
      <c r="G53" s="5" t="n">
        <v>94423</v>
      </c>
    </row>
    <row r="54">
      <c r="A54" s="4" t="inlineStr">
        <is>
          <t>Total Loans</t>
        </is>
      </c>
      <c r="B54" s="5" t="n">
        <v>116733</v>
      </c>
      <c r="C54" s="5" t="n">
        <v>102422</v>
      </c>
      <c r="D54" s="5" t="n">
        <v>116733</v>
      </c>
      <c r="E54" s="5" t="n">
        <v>102422</v>
      </c>
      <c r="G54" s="5" t="n">
        <v>94423</v>
      </c>
    </row>
    <row r="55">
      <c r="A55" s="4" t="inlineStr">
        <is>
          <t>Residential Real Estate</t>
        </is>
      </c>
    </row>
    <row r="56">
      <c r="A56" s="3" t="inlineStr">
        <is>
          <t>Loans And Leases Receivable Disclosure [Line Items]</t>
        </is>
      </c>
    </row>
    <row r="57">
      <c r="A57" s="4" t="inlineStr">
        <is>
          <t>ALLL Balance</t>
        </is>
      </c>
      <c r="B57" s="5" t="n">
        <v>3171</v>
      </c>
      <c r="C57" s="5" t="n">
        <v>2232</v>
      </c>
      <c r="D57" s="5" t="n">
        <v>3410</v>
      </c>
      <c r="E57" s="5" t="n">
        <v>2069</v>
      </c>
    </row>
    <row r="58">
      <c r="A58" s="4" t="inlineStr">
        <is>
          <t>Provision for loan losses or (recapture)</t>
        </is>
      </c>
      <c r="F58" s="5" t="n">
        <v>131</v>
      </c>
      <c r="G58" s="5" t="n">
        <v>108</v>
      </c>
      <c r="H58" s="5" t="n">
        <v>-437</v>
      </c>
      <c r="I58" s="5" t="n">
        <v>-600</v>
      </c>
    </row>
    <row r="59">
      <c r="A59" s="4" t="inlineStr">
        <is>
          <t>Loans receivable allowance including provision losses or (recapture)</t>
        </is>
      </c>
      <c r="F59" s="5" t="n">
        <v>3302</v>
      </c>
      <c r="G59" s="5" t="n">
        <v>3302</v>
      </c>
      <c r="H59" s="5" t="n">
        <v>2669</v>
      </c>
      <c r="I59" s="5" t="n">
        <v>2669</v>
      </c>
    </row>
    <row r="60">
      <c r="A60" s="4" t="inlineStr">
        <is>
          <t>ALLL Balance</t>
        </is>
      </c>
      <c r="B60" s="5" t="n">
        <v>3302</v>
      </c>
      <c r="C60" s="5" t="n">
        <v>2669</v>
      </c>
      <c r="D60" s="5" t="n">
        <v>3302</v>
      </c>
      <c r="E60" s="5" t="n">
        <v>2669</v>
      </c>
    </row>
    <row r="61">
      <c r="A61" s="4" t="inlineStr">
        <is>
          <t>Provision for loan losses or (recapture)</t>
        </is>
      </c>
      <c r="F61" s="5" t="n">
        <v>-131</v>
      </c>
      <c r="G61" s="5" t="n">
        <v>-108</v>
      </c>
      <c r="H61" s="5" t="n">
        <v>437</v>
      </c>
      <c r="I61" s="5" t="n">
        <v>600</v>
      </c>
    </row>
    <row r="62">
      <c r="A62" s="4" t="inlineStr">
        <is>
          <t>Loans receivable allowance including provision losses or (recapture)</t>
        </is>
      </c>
      <c r="F62" s="5" t="n">
        <v>3302</v>
      </c>
      <c r="G62" s="5" t="n">
        <v>3302</v>
      </c>
      <c r="H62" s="5" t="n">
        <v>2669</v>
      </c>
      <c r="I62" s="5" t="n">
        <v>2669</v>
      </c>
    </row>
    <row r="63">
      <c r="A63" s="3" t="inlineStr">
        <is>
          <t>Allowances</t>
        </is>
      </c>
    </row>
    <row r="64">
      <c r="A64" s="4" t="inlineStr">
        <is>
          <t>Amounts allocated to Collectively evaluated for impairment</t>
        </is>
      </c>
      <c r="B64" s="5" t="n">
        <v>3302</v>
      </c>
      <c r="C64" s="5" t="n">
        <v>2669</v>
      </c>
      <c r="D64" s="5" t="n">
        <v>3302</v>
      </c>
      <c r="E64" s="5" t="n">
        <v>2669</v>
      </c>
      <c r="G64" s="5" t="n">
        <v>3410</v>
      </c>
    </row>
    <row r="65">
      <c r="A65" s="4" t="inlineStr">
        <is>
          <t>ALLL Balance</t>
        </is>
      </c>
      <c r="B65" s="5" t="n">
        <v>3302</v>
      </c>
      <c r="C65" s="5" t="n">
        <v>2669</v>
      </c>
      <c r="D65" s="5" t="n">
        <v>3302</v>
      </c>
      <c r="E65" s="5" t="n">
        <v>2669</v>
      </c>
    </row>
    <row r="66">
      <c r="A66" s="3" t="inlineStr">
        <is>
          <t>Loans</t>
        </is>
      </c>
    </row>
    <row r="67">
      <c r="A67" s="4" t="inlineStr">
        <is>
          <t>Loans individually evaluated for impairment</t>
        </is>
      </c>
      <c r="B67" s="5" t="n">
        <v>166</v>
      </c>
      <c r="C67" s="5" t="n">
        <v>63</v>
      </c>
      <c r="D67" s="5" t="n">
        <v>166</v>
      </c>
      <c r="E67" s="5" t="n">
        <v>63</v>
      </c>
      <c r="G67" s="5" t="n">
        <v>175</v>
      </c>
    </row>
    <row r="68">
      <c r="A68" s="4" t="inlineStr">
        <is>
          <t>Loans collectively evaluated for impairment</t>
        </is>
      </c>
      <c r="B68" s="5" t="n">
        <v>143408</v>
      </c>
      <c r="C68" s="5" t="n">
        <v>122886</v>
      </c>
      <c r="D68" s="5" t="n">
        <v>143408</v>
      </c>
      <c r="E68" s="5" t="n">
        <v>122886</v>
      </c>
      <c r="G68" s="5" t="n">
        <v>143694</v>
      </c>
    </row>
    <row r="69">
      <c r="A69" s="4" t="inlineStr">
        <is>
          <t>Total Loans</t>
        </is>
      </c>
      <c r="B69" s="5" t="n">
        <v>143574</v>
      </c>
      <c r="C69" s="5" t="n">
        <v>122949</v>
      </c>
      <c r="D69" s="5" t="n">
        <v>143574</v>
      </c>
      <c r="E69" s="5" t="n">
        <v>122949</v>
      </c>
      <c r="G69" s="5" t="n">
        <v>143869</v>
      </c>
    </row>
    <row r="70">
      <c r="A70" s="4" t="inlineStr">
        <is>
          <t>Commercial Real Estate</t>
        </is>
      </c>
    </row>
    <row r="71">
      <c r="A71" s="3" t="inlineStr">
        <is>
          <t>Loans And Leases Receivable Disclosure [Line Items]</t>
        </is>
      </c>
    </row>
    <row r="72">
      <c r="A72" s="4" t="inlineStr">
        <is>
          <t>ALLL Balance</t>
        </is>
      </c>
      <c r="B72" s="5" t="n">
        <v>7953</v>
      </c>
      <c r="C72" s="5" t="n">
        <v>3889</v>
      </c>
      <c r="D72" s="5" t="n">
        <v>7810</v>
      </c>
      <c r="E72" s="5" t="n">
        <v>3126</v>
      </c>
    </row>
    <row r="73">
      <c r="A73" s="4" t="inlineStr">
        <is>
          <t>Provision for loan losses or (recapture)</t>
        </is>
      </c>
      <c r="F73" s="5" t="n">
        <v>104</v>
      </c>
      <c r="G73" s="5" t="n">
        <v>-247</v>
      </c>
      <c r="H73" s="5" t="n">
        <v>-1346</v>
      </c>
      <c r="I73" s="5" t="n">
        <v>-2109</v>
      </c>
    </row>
    <row r="74">
      <c r="A74" s="4" t="inlineStr">
        <is>
          <t>Loans receivable allowance including provision losses or (recapture)</t>
        </is>
      </c>
      <c r="F74" s="5" t="n">
        <v>8057</v>
      </c>
      <c r="G74" s="5" t="n">
        <v>8057</v>
      </c>
      <c r="H74" s="5" t="n">
        <v>5235</v>
      </c>
      <c r="I74" s="5" t="n">
        <v>5235</v>
      </c>
    </row>
    <row r="75">
      <c r="A75" s="4" t="inlineStr">
        <is>
          <t>ALLL Balance</t>
        </is>
      </c>
      <c r="B75" s="5" t="n">
        <v>8057</v>
      </c>
      <c r="C75" s="5" t="n">
        <v>5235</v>
      </c>
      <c r="D75" s="5" t="n">
        <v>8057</v>
      </c>
      <c r="E75" s="5" t="n">
        <v>5235</v>
      </c>
    </row>
    <row r="76">
      <c r="A76" s="4" t="inlineStr">
        <is>
          <t>Provision for loan losses or (recapture)</t>
        </is>
      </c>
      <c r="F76" s="5" t="n">
        <v>-104</v>
      </c>
      <c r="G76" s="5" t="n">
        <v>247</v>
      </c>
      <c r="H76" s="5" t="n">
        <v>1346</v>
      </c>
      <c r="I76" s="5" t="n">
        <v>2109</v>
      </c>
    </row>
    <row r="77">
      <c r="A77" s="4" t="inlineStr">
        <is>
          <t>Loans receivable allowance including provision losses or (recapture)</t>
        </is>
      </c>
      <c r="F77" s="5" t="n">
        <v>8057</v>
      </c>
      <c r="G77" s="5" t="n">
        <v>8057</v>
      </c>
      <c r="H77" s="5" t="n">
        <v>5235</v>
      </c>
      <c r="I77" s="5" t="n">
        <v>5235</v>
      </c>
    </row>
    <row r="78">
      <c r="A78" s="3" t="inlineStr">
        <is>
          <t>Allowances</t>
        </is>
      </c>
    </row>
    <row r="79">
      <c r="A79" s="4" t="inlineStr">
        <is>
          <t>Amounts allocated to Collectively evaluated for impairment</t>
        </is>
      </c>
      <c r="B79" s="5" t="n">
        <v>8057</v>
      </c>
      <c r="C79" s="5" t="n">
        <v>5235</v>
      </c>
      <c r="D79" s="5" t="n">
        <v>8057</v>
      </c>
      <c r="E79" s="5" t="n">
        <v>5235</v>
      </c>
      <c r="G79" s="5" t="n">
        <v>7810</v>
      </c>
    </row>
    <row r="80">
      <c r="A80" s="4" t="inlineStr">
        <is>
          <t>ALLL Balance</t>
        </is>
      </c>
      <c r="B80" s="5" t="n">
        <v>8057</v>
      </c>
      <c r="C80" s="5" t="n">
        <v>5235</v>
      </c>
      <c r="D80" s="5" t="n">
        <v>8057</v>
      </c>
      <c r="E80" s="5" t="n">
        <v>5235</v>
      </c>
    </row>
    <row r="81">
      <c r="A81" s="3" t="inlineStr">
        <is>
          <t>Loans</t>
        </is>
      </c>
    </row>
    <row r="82">
      <c r="A82" s="4" t="inlineStr">
        <is>
          <t>Loans individually evaluated for impairment</t>
        </is>
      </c>
      <c r="C82" s="5" t="n">
        <v>413</v>
      </c>
      <c r="E82" s="5" t="n">
        <v>413</v>
      </c>
    </row>
    <row r="83">
      <c r="A83" s="4" t="inlineStr">
        <is>
          <t>Loans collectively evaluated for impairment</t>
        </is>
      </c>
      <c r="B83" s="5" t="n">
        <v>807711</v>
      </c>
      <c r="C83" s="5" t="n">
        <v>677922</v>
      </c>
      <c r="D83" s="5" t="n">
        <v>807711</v>
      </c>
      <c r="E83" s="5" t="n">
        <v>677922</v>
      </c>
      <c r="G83" s="5" t="n">
        <v>774925</v>
      </c>
    </row>
    <row r="84">
      <c r="A84" s="4" t="inlineStr">
        <is>
          <t>Total Loans</t>
        </is>
      </c>
      <c r="B84" s="5" t="n">
        <v>807711</v>
      </c>
      <c r="C84" s="5" t="n">
        <v>678335</v>
      </c>
      <c r="D84" s="5" t="n">
        <v>807711</v>
      </c>
      <c r="E84" s="5" t="n">
        <v>678335</v>
      </c>
      <c r="G84" s="5" t="n">
        <v>774925</v>
      </c>
    </row>
    <row r="85">
      <c r="A85" s="4" t="inlineStr">
        <is>
          <t>Consumer and Other Loans</t>
        </is>
      </c>
    </row>
    <row r="86">
      <c r="A86" s="3" t="inlineStr">
        <is>
          <t>Loans And Leases Receivable Disclosure [Line Items]</t>
        </is>
      </c>
    </row>
    <row r="87">
      <c r="A87" s="4" t="inlineStr">
        <is>
          <t>ALLL Balance</t>
        </is>
      </c>
      <c r="B87" s="5" t="n">
        <v>108</v>
      </c>
      <c r="C87" s="5" t="n">
        <v>96</v>
      </c>
      <c r="D87" s="5" t="n">
        <v>127</v>
      </c>
      <c r="E87" s="5" t="n">
        <v>104</v>
      </c>
    </row>
    <row r="88">
      <c r="A88" s="4" t="inlineStr">
        <is>
          <t>Provision for loan losses or (recapture)</t>
        </is>
      </c>
      <c r="F88" s="5" t="n">
        <v>-21</v>
      </c>
      <c r="G88" s="5" t="n">
        <v>40</v>
      </c>
      <c r="H88" s="5" t="n">
        <v>-45</v>
      </c>
      <c r="I88" s="5" t="n">
        <v>-42</v>
      </c>
    </row>
    <row r="89">
      <c r="A89" s="4" t="inlineStr">
        <is>
          <t>Loans receivable allowance including provision losses or (recapture)</t>
        </is>
      </c>
      <c r="F89" s="5" t="n">
        <v>87</v>
      </c>
      <c r="G89" s="5" t="n">
        <v>87</v>
      </c>
      <c r="H89" s="5" t="n">
        <v>141</v>
      </c>
      <c r="I89" s="5" t="n">
        <v>146</v>
      </c>
    </row>
    <row r="90">
      <c r="A90" s="4" t="inlineStr">
        <is>
          <t>Loans charged-off</t>
        </is>
      </c>
      <c r="B90" s="5" t="n">
        <v>-10</v>
      </c>
      <c r="C90" s="5" t="n">
        <v>-2</v>
      </c>
      <c r="D90" s="5" t="n">
        <v>-14</v>
      </c>
      <c r="E90" s="5" t="n">
        <v>-7</v>
      </c>
    </row>
    <row r="91">
      <c r="A91" s="4" t="inlineStr">
        <is>
          <t>Recoveries of loans previously charged-off</t>
        </is>
      </c>
      <c r="B91" s="5" t="n">
        <v>7</v>
      </c>
      <c r="C91" s="5" t="n">
        <v>1</v>
      </c>
      <c r="D91" s="5" t="n">
        <v>11</v>
      </c>
      <c r="E91" s="5" t="n">
        <v>1</v>
      </c>
    </row>
    <row r="92">
      <c r="A92" s="4" t="inlineStr">
        <is>
          <t>Net (charge-offs) recoveries</t>
        </is>
      </c>
      <c r="B92" s="5" t="n">
        <v>-3</v>
      </c>
      <c r="C92" s="5" t="n">
        <v>-1</v>
      </c>
      <c r="D92" s="5" t="n">
        <v>-3</v>
      </c>
      <c r="E92" s="5" t="n">
        <v>-6</v>
      </c>
    </row>
    <row r="93">
      <c r="A93" s="4" t="inlineStr">
        <is>
          <t>ALLL Balance</t>
        </is>
      </c>
      <c r="B93" s="5" t="n">
        <v>84</v>
      </c>
      <c r="C93" s="5" t="n">
        <v>140</v>
      </c>
      <c r="D93" s="5" t="n">
        <v>84</v>
      </c>
      <c r="E93" s="5" t="n">
        <v>140</v>
      </c>
    </row>
    <row r="94">
      <c r="A94" s="4" t="inlineStr">
        <is>
          <t>Provision for loan losses or (recapture)</t>
        </is>
      </c>
      <c r="F94" s="5" t="n">
        <v>21</v>
      </c>
      <c r="G94" s="5" t="n">
        <v>-40</v>
      </c>
      <c r="H94" s="5" t="n">
        <v>45</v>
      </c>
      <c r="I94" s="5" t="n">
        <v>42</v>
      </c>
    </row>
    <row r="95">
      <c r="A95" s="4" t="inlineStr">
        <is>
          <t>Loans receivable allowance including provision losses or (recapture)</t>
        </is>
      </c>
      <c r="F95" s="5" t="n">
        <v>87</v>
      </c>
      <c r="G95" s="5" t="n">
        <v>87</v>
      </c>
      <c r="H95" s="5" t="n">
        <v>141</v>
      </c>
      <c r="I95" s="5" t="n">
        <v>146</v>
      </c>
    </row>
    <row r="96">
      <c r="A96" s="3" t="inlineStr">
        <is>
          <t>Allowances</t>
        </is>
      </c>
    </row>
    <row r="97">
      <c r="A97" s="4" t="inlineStr">
        <is>
          <t>Amounts allocated to Collectively evaluated for impairment</t>
        </is>
      </c>
      <c r="B97" s="5" t="n">
        <v>84</v>
      </c>
      <c r="C97" s="5" t="n">
        <v>140</v>
      </c>
      <c r="D97" s="5" t="n">
        <v>84</v>
      </c>
      <c r="E97" s="5" t="n">
        <v>140</v>
      </c>
      <c r="G97" s="5" t="n">
        <v>127</v>
      </c>
    </row>
    <row r="98">
      <c r="A98" s="4" t="inlineStr">
        <is>
          <t>ALLL Balance</t>
        </is>
      </c>
      <c r="B98" s="5" t="n">
        <v>84</v>
      </c>
      <c r="C98" s="5" t="n">
        <v>140</v>
      </c>
      <c r="D98" s="5" t="n">
        <v>84</v>
      </c>
      <c r="E98" s="5" t="n">
        <v>140</v>
      </c>
    </row>
    <row r="99">
      <c r="A99" s="3" t="inlineStr">
        <is>
          <t>Loans</t>
        </is>
      </c>
    </row>
    <row r="100">
      <c r="A100" s="4" t="inlineStr">
        <is>
          <t>Loans collectively evaluated for impairment</t>
        </is>
      </c>
      <c r="B100" s="5" t="n">
        <v>7161</v>
      </c>
      <c r="C100" s="5" t="n">
        <v>4735</v>
      </c>
      <c r="D100" s="5" t="n">
        <v>7161</v>
      </c>
      <c r="E100" s="5" t="n">
        <v>4735</v>
      </c>
      <c r="G100" s="5" t="n">
        <v>3916</v>
      </c>
    </row>
    <row r="101">
      <c r="A101" s="4" t="inlineStr">
        <is>
          <t>Total Loans</t>
        </is>
      </c>
      <c r="B101" s="5" t="n">
        <v>7161</v>
      </c>
      <c r="C101" s="5" t="n">
        <v>4735</v>
      </c>
      <c r="D101" s="5" t="n">
        <v>7161</v>
      </c>
      <c r="E101" s="5" t="n">
        <v>4735</v>
      </c>
      <c r="G101" s="5" t="n">
        <v>3916</v>
      </c>
    </row>
    <row r="102">
      <c r="A102" s="4" t="inlineStr">
        <is>
          <t>Unallocated</t>
        </is>
      </c>
    </row>
    <row r="103">
      <c r="A103" s="3" t="inlineStr">
        <is>
          <t>Loans And Leases Receivable Disclosure [Line Items]</t>
        </is>
      </c>
    </row>
    <row r="104">
      <c r="A104" s="4" t="inlineStr">
        <is>
          <t>ALLL Balance</t>
        </is>
      </c>
      <c r="B104" s="5" t="n">
        <v>1009</v>
      </c>
      <c r="C104" s="5" t="n">
        <v>224</v>
      </c>
      <c r="D104" s="5" t="n">
        <v>1017</v>
      </c>
      <c r="E104" s="5" t="n">
        <v>1060</v>
      </c>
    </row>
    <row r="105">
      <c r="A105" s="4" t="inlineStr">
        <is>
          <t>Provision for loan losses or (recapture)</t>
        </is>
      </c>
      <c r="F105" s="5" t="n">
        <v>-323</v>
      </c>
      <c r="G105" s="5" t="n">
        <v>331</v>
      </c>
      <c r="H105" s="5" t="n">
        <v>-348</v>
      </c>
      <c r="I105" s="5" t="n">
        <v>488</v>
      </c>
    </row>
    <row r="106">
      <c r="A106" s="4" t="inlineStr">
        <is>
          <t>Loans receivable allowance including provision losses or (recapture)</t>
        </is>
      </c>
      <c r="F106" s="5" t="n">
        <v>686</v>
      </c>
      <c r="G106" s="5" t="n">
        <v>686</v>
      </c>
      <c r="H106" s="5" t="n">
        <v>572</v>
      </c>
      <c r="I106" s="5" t="n">
        <v>572</v>
      </c>
    </row>
    <row r="107">
      <c r="A107" s="4" t="inlineStr">
        <is>
          <t>ALLL Balance</t>
        </is>
      </c>
      <c r="B107" s="5" t="n">
        <v>686</v>
      </c>
      <c r="C107" s="5" t="n">
        <v>572</v>
      </c>
      <c r="D107" s="5" t="n">
        <v>686</v>
      </c>
      <c r="E107" s="5" t="n">
        <v>572</v>
      </c>
    </row>
    <row r="108">
      <c r="A108" s="4" t="inlineStr">
        <is>
          <t>Provision for loan losses or (recapture)</t>
        </is>
      </c>
      <c r="F108" s="5" t="n">
        <v>323</v>
      </c>
      <c r="G108" s="5" t="n">
        <v>-331</v>
      </c>
      <c r="H108" s="5" t="n">
        <v>348</v>
      </c>
      <c r="I108" s="5" t="n">
        <v>-488</v>
      </c>
    </row>
    <row r="109">
      <c r="A109" s="4" t="inlineStr">
        <is>
          <t>Loans receivable allowance including provision losses or (recapture)</t>
        </is>
      </c>
      <c r="F109" s="6" t="n">
        <v>686</v>
      </c>
      <c r="G109" s="5" t="n">
        <v>686</v>
      </c>
      <c r="H109" s="6" t="n">
        <v>572</v>
      </c>
      <c r="I109" s="6" t="n">
        <v>572</v>
      </c>
    </row>
    <row r="110">
      <c r="A110" s="3" t="inlineStr">
        <is>
          <t>Allowances</t>
        </is>
      </c>
    </row>
    <row r="111">
      <c r="A111" s="4" t="inlineStr">
        <is>
          <t>Amounts allocated to Collectively evaluated for impairment</t>
        </is>
      </c>
      <c r="B111" s="5" t="n">
        <v>686</v>
      </c>
      <c r="C111" s="5" t="n">
        <v>572</v>
      </c>
      <c r="D111" s="5" t="n">
        <v>686</v>
      </c>
      <c r="E111" s="5" t="n">
        <v>572</v>
      </c>
      <c r="G111" s="6" t="n">
        <v>1017</v>
      </c>
    </row>
    <row r="112">
      <c r="A112" s="4" t="inlineStr">
        <is>
          <t>ALLL Balance</t>
        </is>
      </c>
      <c r="B112" s="6" t="n">
        <v>686</v>
      </c>
      <c r="C112" s="6" t="n">
        <v>572</v>
      </c>
      <c r="D112" s="6" t="n">
        <v>686</v>
      </c>
      <c r="E112" s="6" t="n">
        <v>5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Jun. 30, 2021</t>
        </is>
      </c>
      <c r="C1" s="2" t="inlineStr">
        <is>
          <t>Dec. 31, 2020</t>
        </is>
      </c>
    </row>
    <row r="2">
      <c r="A2" s="3" t="inlineStr">
        <is>
          <t>Time Deposits By Maturity [Abstract]</t>
        </is>
      </c>
    </row>
    <row r="3">
      <c r="A3" s="4" t="inlineStr">
        <is>
          <t>Demand, noninterest bearing</t>
        </is>
      </c>
      <c r="B3" s="6" t="n">
        <v>887896</v>
      </c>
      <c r="C3" s="6" t="n">
        <v>592261</v>
      </c>
    </row>
    <row r="4">
      <c r="A4" s="4" t="inlineStr">
        <is>
          <t>NOW and money market</t>
        </is>
      </c>
      <c r="B4" s="5" t="n">
        <v>743014</v>
      </c>
      <c r="C4" s="5" t="n">
        <v>658323</v>
      </c>
    </row>
    <row r="5">
      <c r="A5" s="4" t="inlineStr">
        <is>
          <t>Savings</t>
        </is>
      </c>
      <c r="B5" s="5" t="n">
        <v>93224</v>
      </c>
      <c r="C5" s="5" t="n">
        <v>77611</v>
      </c>
    </row>
    <row r="6">
      <c r="A6" s="4" t="inlineStr">
        <is>
          <t>Total core deposits</t>
        </is>
      </c>
      <c r="B6" s="5" t="n">
        <v>1724134</v>
      </c>
      <c r="C6" s="5" t="n">
        <v>1328195</v>
      </c>
    </row>
    <row r="7">
      <c r="A7" s="4" t="inlineStr">
        <is>
          <t>BaaS-brokered deposits</t>
        </is>
      </c>
      <c r="B7" s="5" t="n">
        <v>27388</v>
      </c>
      <c r="C7" s="5" t="n">
        <v>33482</v>
      </c>
    </row>
    <row r="8">
      <c r="A8" s="4" t="inlineStr">
        <is>
          <t>Time deposits less than $250,000</t>
        </is>
      </c>
      <c r="B8" s="5" t="n">
        <v>34809</v>
      </c>
      <c r="C8" s="5" t="n">
        <v>41145</v>
      </c>
    </row>
    <row r="9">
      <c r="A9" s="4" t="inlineStr">
        <is>
          <t>Time deposits $250,000 and over</t>
        </is>
      </c>
      <c r="B9" s="5" t="n">
        <v>15347</v>
      </c>
      <c r="C9" s="5" t="n">
        <v>18485</v>
      </c>
    </row>
    <row r="10">
      <c r="A10" s="4" t="inlineStr">
        <is>
          <t>Total deposits</t>
        </is>
      </c>
      <c r="B10" s="6" t="n">
        <v>1801678</v>
      </c>
      <c r="C10" s="6" t="n">
        <v>1421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Maturity Distribution of Time Deposits (Details) $ in Thousands</t>
        </is>
      </c>
      <c r="B1" s="2" t="inlineStr">
        <is>
          <t>Jun. 30, 2021USD ($)</t>
        </is>
      </c>
    </row>
    <row r="2">
      <c r="A2" s="3" t="inlineStr">
        <is>
          <t>Deposits [Abstract]</t>
        </is>
      </c>
    </row>
    <row r="3">
      <c r="A3" s="4" t="inlineStr">
        <is>
          <t>Twelve months</t>
        </is>
      </c>
      <c r="B3" s="6" t="n">
        <v>38445</v>
      </c>
    </row>
    <row r="4">
      <c r="A4" s="4" t="inlineStr">
        <is>
          <t>One to two years</t>
        </is>
      </c>
      <c r="B4" s="5" t="n">
        <v>6176</v>
      </c>
    </row>
    <row r="5">
      <c r="A5" s="4" t="inlineStr">
        <is>
          <t>Two to three years</t>
        </is>
      </c>
      <c r="B5" s="5" t="n">
        <v>3121</v>
      </c>
    </row>
    <row r="6">
      <c r="A6" s="4" t="inlineStr">
        <is>
          <t>Three to four years</t>
        </is>
      </c>
      <c r="B6" s="5" t="n">
        <v>1043</v>
      </c>
    </row>
    <row r="7">
      <c r="A7" s="4" t="inlineStr">
        <is>
          <t>Four to five years</t>
        </is>
      </c>
      <c r="B7" s="5" t="n">
        <v>1371</v>
      </c>
    </row>
    <row r="8">
      <c r="A8" s="4" t="inlineStr">
        <is>
          <t>Total time deposits</t>
        </is>
      </c>
      <c r="B8" s="6" t="n">
        <v>50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19365000</v>
      </c>
      <c r="C4" s="6" t="n">
        <v>15154000</v>
      </c>
      <c r="D4" s="6" t="n">
        <v>37595000</v>
      </c>
      <c r="E4" s="6" t="n">
        <v>27781000</v>
      </c>
    </row>
    <row r="5">
      <c r="A5" s="4" t="inlineStr">
        <is>
          <t>Interest on interest earning deposits with other banks</t>
        </is>
      </c>
      <c r="B5" s="5" t="n">
        <v>74000</v>
      </c>
      <c r="C5" s="5" t="n">
        <v>130000</v>
      </c>
      <c r="D5" s="5" t="n">
        <v>144000</v>
      </c>
      <c r="E5" s="5" t="n">
        <v>488000</v>
      </c>
    </row>
    <row r="6">
      <c r="A6" s="4" t="inlineStr">
        <is>
          <t>Interest on investment securities</t>
        </is>
      </c>
      <c r="B6" s="5" t="n">
        <v>24000</v>
      </c>
      <c r="C6" s="5" t="n">
        <v>53000</v>
      </c>
      <c r="D6" s="5" t="n">
        <v>52000</v>
      </c>
      <c r="E6" s="5" t="n">
        <v>172000</v>
      </c>
    </row>
    <row r="7">
      <c r="A7" s="4" t="inlineStr">
        <is>
          <t>Dividends on other investments</t>
        </is>
      </c>
      <c r="B7" s="5" t="n">
        <v>108000</v>
      </c>
      <c r="C7" s="5" t="n">
        <v>89000</v>
      </c>
      <c r="D7" s="5" t="n">
        <v>138000</v>
      </c>
      <c r="E7" s="5" t="n">
        <v>105000</v>
      </c>
    </row>
    <row r="8">
      <c r="A8" s="4" t="inlineStr">
        <is>
          <t>Total interest income</t>
        </is>
      </c>
      <c r="B8" s="5" t="n">
        <v>19571000</v>
      </c>
      <c r="C8" s="5" t="n">
        <v>15426000</v>
      </c>
      <c r="D8" s="5" t="n">
        <v>37929000</v>
      </c>
      <c r="E8" s="5" t="n">
        <v>28546000</v>
      </c>
    </row>
    <row r="9">
      <c r="A9" s="3" t="inlineStr">
        <is>
          <t>INTEREST EXPENSE</t>
        </is>
      </c>
    </row>
    <row r="10">
      <c r="A10" s="4" t="inlineStr">
        <is>
          <t>Interest on deposits</t>
        </is>
      </c>
      <c r="B10" s="5" t="n">
        <v>628000</v>
      </c>
      <c r="C10" s="5" t="n">
        <v>1096000</v>
      </c>
      <c r="D10" s="5" t="n">
        <v>1288000</v>
      </c>
      <c r="E10" s="5" t="n">
        <v>2650000</v>
      </c>
    </row>
    <row r="11">
      <c r="A11" s="4" t="inlineStr">
        <is>
          <t>Interest on borrowed funds</t>
        </is>
      </c>
      <c r="B11" s="5" t="n">
        <v>331000</v>
      </c>
      <c r="C11" s="5" t="n">
        <v>337000</v>
      </c>
      <c r="D11" s="5" t="n">
        <v>714000</v>
      </c>
      <c r="E11" s="5" t="n">
        <v>539000</v>
      </c>
    </row>
    <row r="12">
      <c r="A12" s="4" t="inlineStr">
        <is>
          <t>Total interest expense</t>
        </is>
      </c>
      <c r="B12" s="5" t="n">
        <v>959000</v>
      </c>
      <c r="C12" s="5" t="n">
        <v>1433000</v>
      </c>
      <c r="D12" s="5" t="n">
        <v>2002000</v>
      </c>
      <c r="E12" s="5" t="n">
        <v>3189000</v>
      </c>
    </row>
    <row r="13">
      <c r="A13" s="4" t="inlineStr">
        <is>
          <t>Net interest income</t>
        </is>
      </c>
      <c r="B13" s="5" t="n">
        <v>18612000</v>
      </c>
      <c r="C13" s="5" t="n">
        <v>13993000</v>
      </c>
      <c r="D13" s="5" t="n">
        <v>35927000</v>
      </c>
      <c r="E13" s="5" t="n">
        <v>25357000</v>
      </c>
    </row>
    <row r="14">
      <c r="A14" s="4" t="inlineStr">
        <is>
          <t>PROVISION FOR LOAN LOSSES</t>
        </is>
      </c>
      <c r="B14" s="5" t="n">
        <v>361000</v>
      </c>
      <c r="C14" s="5" t="n">
        <v>1930000</v>
      </c>
      <c r="D14" s="5" t="n">
        <v>718000</v>
      </c>
      <c r="E14" s="5" t="n">
        <v>3508000</v>
      </c>
    </row>
    <row r="15">
      <c r="A15" s="4" t="inlineStr">
        <is>
          <t>Net interest income after provision for loan losses</t>
        </is>
      </c>
      <c r="B15" s="5" t="n">
        <v>18251000</v>
      </c>
      <c r="C15" s="5" t="n">
        <v>12063000</v>
      </c>
      <c r="D15" s="5" t="n">
        <v>35209000</v>
      </c>
      <c r="E15" s="5" t="n">
        <v>21849000</v>
      </c>
    </row>
    <row r="16">
      <c r="A16" s="3" t="inlineStr">
        <is>
          <t>NONINTEREST INCOME</t>
        </is>
      </c>
    </row>
    <row r="17">
      <c r="A17" s="4" t="inlineStr">
        <is>
          <t>Sublease and lease income</t>
        </is>
      </c>
      <c r="B17" s="5" t="n">
        <v>31000</v>
      </c>
      <c r="C17" s="5" t="n">
        <v>31000</v>
      </c>
      <c r="D17" s="5" t="n">
        <v>63000</v>
      </c>
      <c r="E17" s="5" t="n">
        <v>61000</v>
      </c>
    </row>
    <row r="18">
      <c r="A18" s="4" t="inlineStr">
        <is>
          <t>Gain on sales of loans, net</t>
        </is>
      </c>
      <c r="B18" s="5" t="n">
        <v>31000</v>
      </c>
      <c r="D18" s="5" t="n">
        <v>161000</v>
      </c>
    </row>
    <row r="19">
      <c r="A19" s="4" t="inlineStr">
        <is>
          <t>Gain on sale of branch, net</t>
        </is>
      </c>
      <c r="B19" s="5" t="n">
        <v>1263000</v>
      </c>
      <c r="D19" s="5" t="n">
        <v>1263000</v>
      </c>
    </row>
    <row r="20">
      <c r="A20" s="4" t="inlineStr">
        <is>
          <t>Other income</t>
        </is>
      </c>
      <c r="B20" s="5" t="n">
        <v>25000</v>
      </c>
      <c r="C20" s="5" t="n">
        <v>115000</v>
      </c>
      <c r="D20" s="5" t="n">
        <v>177000</v>
      </c>
      <c r="E20" s="5" t="n">
        <v>239000</v>
      </c>
    </row>
    <row r="21">
      <c r="A21" s="4" t="inlineStr">
        <is>
          <t>Total noninterest income</t>
        </is>
      </c>
      <c r="B21" s="5" t="n">
        <v>4782000</v>
      </c>
      <c r="C21" s="5" t="n">
        <v>1520000</v>
      </c>
      <c r="D21" s="5" t="n">
        <v>7766000</v>
      </c>
      <c r="E21" s="5" t="n">
        <v>4191000</v>
      </c>
    </row>
    <row r="22">
      <c r="A22" s="3" t="inlineStr">
        <is>
          <t>NONINTEREST EXPENSE</t>
        </is>
      </c>
    </row>
    <row r="23">
      <c r="A23" s="4" t="inlineStr">
        <is>
          <t>Salaries and employee benefits</t>
        </is>
      </c>
      <c r="B23" s="5" t="n">
        <v>8913000</v>
      </c>
      <c r="C23" s="5" t="n">
        <v>5215000</v>
      </c>
      <c r="D23" s="5" t="n">
        <v>16599000</v>
      </c>
      <c r="E23" s="5" t="n">
        <v>10898000</v>
      </c>
    </row>
    <row r="24">
      <c r="A24" s="4" t="inlineStr">
        <is>
          <t>Occupancy</t>
        </is>
      </c>
      <c r="B24" s="5" t="n">
        <v>990000</v>
      </c>
      <c r="C24" s="5" t="n">
        <v>933000</v>
      </c>
      <c r="D24" s="5" t="n">
        <v>2048000</v>
      </c>
      <c r="E24" s="5" t="n">
        <v>1860000</v>
      </c>
    </row>
    <row r="25">
      <c r="A25" s="4" t="inlineStr">
        <is>
          <t>Data processing</t>
        </is>
      </c>
      <c r="B25" s="5" t="n">
        <v>734000</v>
      </c>
      <c r="C25" s="5" t="n">
        <v>621000</v>
      </c>
      <c r="D25" s="5" t="n">
        <v>1431000</v>
      </c>
      <c r="E25" s="5" t="n">
        <v>1172000</v>
      </c>
    </row>
    <row r="26">
      <c r="A26" s="4" t="inlineStr">
        <is>
          <t>Software licenses, maintenance and subscriptions</t>
        </is>
      </c>
      <c r="B26" s="5" t="n">
        <v>543000</v>
      </c>
      <c r="C26" s="5" t="n">
        <v>311000</v>
      </c>
      <c r="D26" s="5" t="n">
        <v>1027000</v>
      </c>
      <c r="E26" s="5" t="n">
        <v>582000</v>
      </c>
    </row>
    <row r="27">
      <c r="A27" s="4" t="inlineStr">
        <is>
          <t>Director and staff expenses</t>
        </is>
      </c>
      <c r="B27" s="5" t="n">
        <v>318000</v>
      </c>
      <c r="C27" s="5" t="n">
        <v>187000</v>
      </c>
      <c r="D27" s="5" t="n">
        <v>538000</v>
      </c>
      <c r="E27" s="5" t="n">
        <v>457000</v>
      </c>
    </row>
    <row r="28">
      <c r="A28" s="4" t="inlineStr">
        <is>
          <t>Excise taxes</t>
        </is>
      </c>
      <c r="B28" s="5" t="n">
        <v>388000</v>
      </c>
      <c r="C28" s="5" t="n">
        <v>262000</v>
      </c>
      <c r="D28" s="5" t="n">
        <v>747000</v>
      </c>
      <c r="E28" s="5" t="n">
        <v>465000</v>
      </c>
    </row>
    <row r="29">
      <c r="A29" s="4" t="inlineStr">
        <is>
          <t>Marketing</t>
        </is>
      </c>
      <c r="B29" s="5" t="n">
        <v>132000</v>
      </c>
      <c r="C29" s="5" t="n">
        <v>116000</v>
      </c>
      <c r="D29" s="5" t="n">
        <v>214000</v>
      </c>
      <c r="E29" s="5" t="n">
        <v>228000</v>
      </c>
    </row>
    <row r="30">
      <c r="A30" s="4" t="inlineStr">
        <is>
          <t>Legal and professional fees</t>
        </is>
      </c>
      <c r="B30" s="5" t="n">
        <v>626000</v>
      </c>
      <c r="C30" s="5" t="n">
        <v>474000</v>
      </c>
      <c r="D30" s="5" t="n">
        <v>1386000</v>
      </c>
      <c r="E30" s="5" t="n">
        <v>797000</v>
      </c>
    </row>
    <row r="31">
      <c r="A31" s="4" t="inlineStr">
        <is>
          <t>Federal Deposit Insurance Corporation ("FDIC") assessments</t>
        </is>
      </c>
      <c r="B31" s="5" t="n">
        <v>225000</v>
      </c>
      <c r="C31" s="5" t="n">
        <v>74000</v>
      </c>
      <c r="D31" s="5" t="n">
        <v>420000</v>
      </c>
      <c r="E31" s="5" t="n">
        <v>144000</v>
      </c>
    </row>
    <row r="32">
      <c r="A32" s="4" t="inlineStr">
        <is>
          <t>Business development</t>
        </is>
      </c>
      <c r="B32" s="5" t="n">
        <v>100000</v>
      </c>
      <c r="C32" s="5" t="n">
        <v>48000</v>
      </c>
      <c r="D32" s="5" t="n">
        <v>199000</v>
      </c>
      <c r="E32" s="5" t="n">
        <v>173000</v>
      </c>
    </row>
    <row r="33">
      <c r="A33" s="4" t="inlineStr">
        <is>
          <t>Other expense</t>
        </is>
      </c>
      <c r="B33" s="5" t="n">
        <v>762000</v>
      </c>
      <c r="C33" s="5" t="n">
        <v>704000</v>
      </c>
      <c r="D33" s="5" t="n">
        <v>1474000</v>
      </c>
      <c r="E33" s="5" t="n">
        <v>1188000</v>
      </c>
    </row>
    <row r="34">
      <c r="A34" s="4" t="inlineStr">
        <is>
          <t>Total noninterest expense</t>
        </is>
      </c>
      <c r="B34" s="5" t="n">
        <v>13731000</v>
      </c>
      <c r="C34" s="5" t="n">
        <v>8945000</v>
      </c>
      <c r="D34" s="5" t="n">
        <v>26083000</v>
      </c>
      <c r="E34" s="5" t="n">
        <v>17964000</v>
      </c>
    </row>
    <row r="35">
      <c r="A35" s="4" t="inlineStr">
        <is>
          <t>Income before provision for income taxes</t>
        </is>
      </c>
      <c r="B35" s="5" t="n">
        <v>9302000</v>
      </c>
      <c r="C35" s="5" t="n">
        <v>4638000</v>
      </c>
      <c r="D35" s="5" t="n">
        <v>16892000</v>
      </c>
      <c r="E35" s="5" t="n">
        <v>8076000</v>
      </c>
    </row>
    <row r="36">
      <c r="A36" s="4" t="inlineStr">
        <is>
          <t>PROVISION FOR INCOME TAXES</t>
        </is>
      </c>
      <c r="B36" s="5" t="n">
        <v>2289000</v>
      </c>
      <c r="C36" s="5" t="n">
        <v>967000</v>
      </c>
      <c r="D36" s="5" t="n">
        <v>3861000</v>
      </c>
      <c r="E36" s="5" t="n">
        <v>1681000</v>
      </c>
    </row>
    <row r="37">
      <c r="A37" s="4" t="inlineStr">
        <is>
          <t>NET INCOME</t>
        </is>
      </c>
      <c r="B37" s="6" t="n">
        <v>7013000</v>
      </c>
      <c r="C37" s="6" t="n">
        <v>3671000</v>
      </c>
      <c r="D37" s="6" t="n">
        <v>13031000</v>
      </c>
      <c r="E37" s="6" t="n">
        <v>6395000</v>
      </c>
    </row>
    <row r="38">
      <c r="A38" s="4" t="inlineStr">
        <is>
          <t>Basic earnings per common share</t>
        </is>
      </c>
      <c r="B38" s="7" t="n">
        <v>0.59</v>
      </c>
      <c r="C38" s="7" t="n">
        <v>0.31</v>
      </c>
      <c r="D38" s="7" t="n">
        <v>1.09</v>
      </c>
      <c r="E38" s="7" t="n">
        <v>0.54</v>
      </c>
    </row>
    <row r="39">
      <c r="A39" s="4" t="inlineStr">
        <is>
          <t>Diluted earnings per common share</t>
        </is>
      </c>
      <c r="B39" s="7" t="n">
        <v>0.5600000000000001</v>
      </c>
      <c r="C39" s="7" t="n">
        <v>0.3</v>
      </c>
      <c r="D39" s="7" t="n">
        <v>1.05</v>
      </c>
      <c r="E39" s="7" t="n">
        <v>0.52</v>
      </c>
    </row>
    <row r="40">
      <c r="A40" s="3" t="inlineStr">
        <is>
          <t>Weighted average number of common shares outstanding:</t>
        </is>
      </c>
    </row>
    <row r="41">
      <c r="A41" s="4" t="inlineStr">
        <is>
          <t>Basic</t>
        </is>
      </c>
      <c r="B41" s="5" t="n">
        <v>11984927</v>
      </c>
      <c r="C41" s="5" t="n">
        <v>11917394</v>
      </c>
      <c r="D41" s="5" t="n">
        <v>11972916</v>
      </c>
      <c r="E41" s="5" t="n">
        <v>11913321</v>
      </c>
    </row>
    <row r="42">
      <c r="A42" s="4" t="inlineStr">
        <is>
          <t>Diluted</t>
        </is>
      </c>
      <c r="B42" s="5" t="n">
        <v>12459467</v>
      </c>
      <c r="C42" s="5" t="n">
        <v>12190284</v>
      </c>
      <c r="D42" s="5" t="n">
        <v>12423659</v>
      </c>
      <c r="E42" s="5" t="n">
        <v>12185154</v>
      </c>
    </row>
    <row r="43">
      <c r="A43" s="4" t="inlineStr">
        <is>
          <t>Deposit Service Charges and Fees</t>
        </is>
      </c>
    </row>
    <row r="44">
      <c r="A44" s="3" t="inlineStr">
        <is>
          <t>NONINTEREST INCOME</t>
        </is>
      </c>
    </row>
    <row r="45">
      <c r="A45" s="4" t="inlineStr">
        <is>
          <t>Noninterest income</t>
        </is>
      </c>
      <c r="B45" s="6" t="n">
        <v>949000</v>
      </c>
      <c r="C45" s="6" t="n">
        <v>677000</v>
      </c>
      <c r="D45" s="6" t="n">
        <v>1812000</v>
      </c>
      <c r="E45" s="6" t="n">
        <v>1400000</v>
      </c>
    </row>
    <row r="46">
      <c r="A46" s="4" t="inlineStr">
        <is>
          <t>BaaS Fees</t>
        </is>
      </c>
    </row>
    <row r="47">
      <c r="A47" s="3" t="inlineStr">
        <is>
          <t>NONINTEREST INCOME</t>
        </is>
      </c>
    </row>
    <row r="48">
      <c r="A48" s="4" t="inlineStr">
        <is>
          <t>Noninterest income</t>
        </is>
      </c>
      <c r="B48" s="5" t="n">
        <v>1424000</v>
      </c>
      <c r="C48" s="5" t="n">
        <v>475000</v>
      </c>
      <c r="D48" s="5" t="n">
        <v>2372000</v>
      </c>
      <c r="E48" s="5" t="n">
        <v>1054000</v>
      </c>
    </row>
    <row r="49">
      <c r="A49" s="4" t="inlineStr">
        <is>
          <t>Loan Referral Fees</t>
        </is>
      </c>
    </row>
    <row r="50">
      <c r="A50" s="3" t="inlineStr">
        <is>
          <t>NONINTEREST INCOME</t>
        </is>
      </c>
    </row>
    <row r="51">
      <c r="A51" s="4" t="inlineStr">
        <is>
          <t>Noninterest income</t>
        </is>
      </c>
      <c r="B51" s="5" t="n">
        <v>806000</v>
      </c>
      <c r="C51" s="5" t="n">
        <v>70000</v>
      </c>
      <c r="D51" s="5" t="n">
        <v>1403000</v>
      </c>
      <c r="E51" s="5" t="n">
        <v>1123000</v>
      </c>
    </row>
    <row r="52">
      <c r="A52" s="4" t="inlineStr">
        <is>
          <t>Mortgage Broker Fees</t>
        </is>
      </c>
    </row>
    <row r="53">
      <c r="A53" s="3" t="inlineStr">
        <is>
          <t>NONINTEREST INCOME</t>
        </is>
      </c>
    </row>
    <row r="54">
      <c r="A54" s="4" t="inlineStr">
        <is>
          <t>Noninterest income</t>
        </is>
      </c>
      <c r="B54" s="6" t="n">
        <v>253000</v>
      </c>
      <c r="C54" s="6" t="n">
        <v>152000</v>
      </c>
      <c r="D54" s="6" t="n">
        <v>515000</v>
      </c>
      <c r="E54" s="6" t="n">
        <v>31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25" customWidth="1" min="2" max="2"/>
    <col width="21" customWidth="1" min="3" max="3"/>
    <col width="80" customWidth="1" min="4" max="4"/>
    <col width="21" customWidth="1" min="5" max="5"/>
    <col width="14" customWidth="1" min="6" max="6"/>
  </cols>
  <sheetData>
    <row r="1">
      <c r="A1" s="1" t="inlineStr">
        <is>
          <t>Leases - Additional Information (Details)</t>
        </is>
      </c>
      <c r="B1" s="2" t="inlineStr">
        <is>
          <t>3 Months Ended</t>
        </is>
      </c>
      <c r="D1" s="2" t="inlineStr">
        <is>
          <t>6 Months Ended</t>
        </is>
      </c>
    </row>
    <row r="2">
      <c r="B2" s="2" t="inlineStr">
        <is>
          <t>Jun. 30, 2021USD ($)</t>
        </is>
      </c>
      <c r="C2" s="2" t="inlineStr">
        <is>
          <t>Jun. 30, 2020USD ($)</t>
        </is>
      </c>
      <c r="D2" s="2" t="inlineStr">
        <is>
          <t>Jun. 30, 2021USD ($)Lease</t>
        </is>
      </c>
      <c r="E2" s="2" t="inlineStr">
        <is>
          <t>Jun. 30, 2020USD ($)</t>
        </is>
      </c>
      <c r="F2" s="2" t="inlineStr">
        <is>
          <t>Oct. 01, 2020</t>
        </is>
      </c>
    </row>
    <row r="3">
      <c r="A3" s="3" t="inlineStr">
        <is>
          <t>Lessee Lease Description [Line Items]</t>
        </is>
      </c>
    </row>
    <row r="4">
      <c r="A4" s="4" t="inlineStr">
        <is>
          <t>Number of operating lease renewed | Lease</t>
        </is>
      </c>
      <c r="D4" s="5" t="n">
        <v>1</v>
      </c>
    </row>
    <row r="5">
      <c r="A5" s="4" t="inlineStr">
        <is>
          <t>Operating lease not yet commenced</t>
        </is>
      </c>
      <c r="B5" s="6" t="n">
        <v>0</v>
      </c>
      <c r="D5" s="6" t="n">
        <v>0</v>
      </c>
    </row>
    <row r="6">
      <c r="A6" s="4" t="inlineStr">
        <is>
          <t>Operating lease, option to extend description</t>
        </is>
      </c>
      <c r="D6" s="4" t="inlineStr">
        <is>
          <t>Operating lease terms include options to extend when it is reasonably certain that the Company will exercise such options, determined on a lease-by-lease basis</t>
        </is>
      </c>
    </row>
    <row r="7">
      <c r="A7" s="4" t="inlineStr">
        <is>
          <t>Operating lease, existence of option to extend</t>
        </is>
      </c>
      <c r="D7" s="4" t="inlineStr">
        <is>
          <t>true</t>
        </is>
      </c>
    </row>
    <row r="8">
      <c r="A8" s="4" t="inlineStr">
        <is>
          <t>Operating leases weighted-average remaining lease term</t>
        </is>
      </c>
      <c r="B8" s="4" t="inlineStr">
        <is>
          <t>8 years 8 months 12 days</t>
        </is>
      </c>
      <c r="D8" s="4" t="inlineStr">
        <is>
          <t>8 years 8 months 12 days</t>
        </is>
      </c>
    </row>
    <row r="9">
      <c r="A9" s="4" t="inlineStr">
        <is>
          <t>Operating lease rental expense</t>
        </is>
      </c>
      <c r="B9" s="6" t="n">
        <v>341000</v>
      </c>
      <c r="C9" s="6" t="n">
        <v>334000</v>
      </c>
      <c r="D9" s="6" t="n">
        <v>682000</v>
      </c>
      <c r="E9" s="6" t="n">
        <v>678000</v>
      </c>
    </row>
    <row r="10">
      <c r="A10" s="4" t="inlineStr">
        <is>
          <t>ATM Machines</t>
        </is>
      </c>
    </row>
    <row r="11">
      <c r="A11" s="3" t="inlineStr">
        <is>
          <t>Lessee Lease Description [Line Items]</t>
        </is>
      </c>
    </row>
    <row r="12">
      <c r="A12" s="4" t="inlineStr">
        <is>
          <t>Prepaid capital lease, term</t>
        </is>
      </c>
      <c r="F12" s="4" t="inlineStr">
        <is>
          <t>5 years</t>
        </is>
      </c>
    </row>
    <row r="13">
      <c r="A13" s="4" t="inlineStr">
        <is>
          <t>Depreciation</t>
        </is>
      </c>
      <c r="B13" s="6" t="n">
        <v>33000</v>
      </c>
      <c r="D13" s="5" t="n">
        <v>66000</v>
      </c>
    </row>
    <row r="14">
      <c r="A14" s="4" t="inlineStr">
        <is>
          <t>Remaining depreciation</t>
        </is>
      </c>
      <c r="D14" s="6" t="n">
        <v>565000</v>
      </c>
      <c r="E14" s="6" t="n">
        <v>0</v>
      </c>
    </row>
    <row r="15">
      <c r="A15" s="4" t="inlineStr">
        <is>
          <t>Minimum</t>
        </is>
      </c>
    </row>
    <row r="16">
      <c r="A16" s="3" t="inlineStr">
        <is>
          <t>Lessee Lease Description [Line Items]</t>
        </is>
      </c>
    </row>
    <row r="17">
      <c r="A17" s="4" t="inlineStr">
        <is>
          <t>Operating leases lease term</t>
        </is>
      </c>
      <c r="B17" s="4" t="inlineStr">
        <is>
          <t>6 months</t>
        </is>
      </c>
      <c r="D17" s="4" t="inlineStr">
        <is>
          <t>6 months</t>
        </is>
      </c>
    </row>
    <row r="18">
      <c r="A18" s="4" t="inlineStr">
        <is>
          <t>Operating lease, option to renewal period</t>
        </is>
      </c>
      <c r="B18" s="4" t="inlineStr">
        <is>
          <t>5 years</t>
        </is>
      </c>
      <c r="D18" s="4" t="inlineStr">
        <is>
          <t>5 years</t>
        </is>
      </c>
    </row>
    <row r="19">
      <c r="A19" s="4" t="inlineStr">
        <is>
          <t>Maximum</t>
        </is>
      </c>
    </row>
    <row r="20">
      <c r="A20" s="3" t="inlineStr">
        <is>
          <t>Lessee Lease Description [Line Items]</t>
        </is>
      </c>
    </row>
    <row r="21">
      <c r="A21" s="4" t="inlineStr">
        <is>
          <t>Operating leases lease term</t>
        </is>
      </c>
      <c r="B21" s="4" t="inlineStr">
        <is>
          <t>23 years 7 months 6 days</t>
        </is>
      </c>
      <c r="D21" s="4" t="inlineStr">
        <is>
          <t>23 years 7 months 6 days</t>
        </is>
      </c>
    </row>
    <row r="22">
      <c r="A22" s="4" t="inlineStr">
        <is>
          <t>Operating lease, option to renewal period</t>
        </is>
      </c>
      <c r="B22" s="4" t="inlineStr">
        <is>
          <t>10 years</t>
        </is>
      </c>
      <c r="D22"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Jun. 30, 2021</t>
        </is>
      </c>
      <c r="C1" s="2" t="inlineStr">
        <is>
          <t>Dec. 31, 2020</t>
        </is>
      </c>
    </row>
    <row r="2">
      <c r="A2" s="3" t="inlineStr">
        <is>
          <t>Leases [Abstract]</t>
        </is>
      </c>
    </row>
    <row r="3">
      <c r="A3" s="4" t="inlineStr">
        <is>
          <t>July 1, 2021 to December 31, 2021</t>
        </is>
      </c>
      <c r="B3" s="6" t="n">
        <v>636</v>
      </c>
    </row>
    <row r="4">
      <c r="A4" s="4" t="inlineStr">
        <is>
          <t>2022</t>
        </is>
      </c>
      <c r="B4" s="5" t="n">
        <v>1279</v>
      </c>
    </row>
    <row r="5">
      <c r="A5" s="4" t="inlineStr">
        <is>
          <t>2023</t>
        </is>
      </c>
      <c r="B5" s="5" t="n">
        <v>1272</v>
      </c>
    </row>
    <row r="6">
      <c r="A6" s="4" t="inlineStr">
        <is>
          <t>2024</t>
        </is>
      </c>
      <c r="B6" s="5" t="n">
        <v>864</v>
      </c>
    </row>
    <row r="7">
      <c r="A7" s="4" t="inlineStr">
        <is>
          <t>2025</t>
        </is>
      </c>
      <c r="B7" s="5" t="n">
        <v>713</v>
      </c>
    </row>
    <row r="8">
      <c r="A8" s="4" t="inlineStr">
        <is>
          <t>2026 and thereafter</t>
        </is>
      </c>
      <c r="B8" s="5" t="n">
        <v>3209</v>
      </c>
    </row>
    <row r="9">
      <c r="A9" s="4" t="inlineStr">
        <is>
          <t>Total lease payments</t>
        </is>
      </c>
      <c r="B9" s="5" t="n">
        <v>7973</v>
      </c>
    </row>
    <row r="10">
      <c r="A10" s="4" t="inlineStr">
        <is>
          <t>Less: amounts representing interest</t>
        </is>
      </c>
      <c r="B10" s="5" t="n">
        <v>1128</v>
      </c>
    </row>
    <row r="11">
      <c r="A11" s="4" t="inlineStr">
        <is>
          <t>Present value of lease liabilities</t>
        </is>
      </c>
      <c r="B11" s="6" t="n">
        <v>6845</v>
      </c>
      <c r="C11" s="6" t="n">
        <v>7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Total Lease Expense and Operating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expense:</t>
        </is>
      </c>
    </row>
    <row r="4">
      <c r="A4" s="4" t="inlineStr">
        <is>
          <t>Operating lease expense</t>
        </is>
      </c>
      <c r="B4" s="6" t="n">
        <v>321</v>
      </c>
      <c r="C4" s="6" t="n">
        <v>327</v>
      </c>
      <c r="D4" s="6" t="n">
        <v>642</v>
      </c>
      <c r="E4" s="6" t="n">
        <v>662</v>
      </c>
    </row>
    <row r="5">
      <c r="A5" s="4" t="inlineStr">
        <is>
          <t>Variable lease expense</t>
        </is>
      </c>
      <c r="B5" s="5" t="n">
        <v>36</v>
      </c>
      <c r="C5" s="5" t="n">
        <v>35</v>
      </c>
      <c r="D5" s="5" t="n">
        <v>70</v>
      </c>
      <c r="E5" s="5" t="n">
        <v>72</v>
      </c>
    </row>
    <row r="6">
      <c r="A6" s="4" t="inlineStr">
        <is>
          <t>Total lease expense</t>
        </is>
      </c>
      <c r="B6" s="5" t="n">
        <v>357</v>
      </c>
      <c r="C6" s="5" t="n">
        <v>362</v>
      </c>
      <c r="D6" s="5" t="n">
        <v>712</v>
      </c>
      <c r="E6" s="5" t="n">
        <v>734</v>
      </c>
    </row>
    <row r="7">
      <c r="A7" s="3" t="inlineStr">
        <is>
          <t>Cash paid:</t>
        </is>
      </c>
    </row>
    <row r="8">
      <c r="A8" s="4" t="inlineStr">
        <is>
          <t>Cash paid reducing operating lease liabilities</t>
        </is>
      </c>
      <c r="B8" s="6" t="n">
        <v>353</v>
      </c>
      <c r="C8" s="6" t="n">
        <v>355</v>
      </c>
      <c r="D8" s="6" t="n">
        <v>706</v>
      </c>
      <c r="E8" s="6" t="n">
        <v>7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0" customWidth="1" min="5" max="5"/>
    <col width="27" customWidth="1" min="6" max="6"/>
    <col width="27" customWidth="1" min="7" max="7"/>
    <col width="27" customWidth="1" min="8" max="8"/>
    <col width="27" customWidth="1" min="9" max="9"/>
    <col width="21" customWidth="1" min="10" max="10"/>
  </cols>
  <sheetData>
    <row r="1">
      <c r="A1" s="1" t="inlineStr">
        <is>
          <t>Stock-Based Compensation - Additional Information (Details)</t>
        </is>
      </c>
      <c r="B1" s="2" t="inlineStr">
        <is>
          <t>May 24, 2021Director$ / sharesshares</t>
        </is>
      </c>
      <c r="C1" s="2" t="inlineStr">
        <is>
          <t>Apr. 30, 2018shares</t>
        </is>
      </c>
      <c r="D1" s="2" t="inlineStr">
        <is>
          <t>Apr. 30, 2021shares</t>
        </is>
      </c>
      <c r="E1" s="2" t="inlineStr">
        <is>
          <t>Jan. 31, 2021$ / sharesshares</t>
        </is>
      </c>
      <c r="F1" s="2" t="inlineStr">
        <is>
          <t>Jun. 30, 2021USD ($)shares</t>
        </is>
      </c>
      <c r="G1" s="2" t="inlineStr">
        <is>
          <t>Jun. 30, 2020USD ($)shares</t>
        </is>
      </c>
      <c r="H1" s="2" t="inlineStr">
        <is>
          <t>Jun. 30, 2021USD ($)shares</t>
        </is>
      </c>
      <c r="I1" s="2" t="inlineStr">
        <is>
          <t>Jun. 30, 2020USD ($)shares</t>
        </is>
      </c>
      <c r="J1" s="2" t="inlineStr">
        <is>
          <t>Dec. 31, 2020USD ($)</t>
        </is>
      </c>
    </row>
    <row r="2">
      <c r="A2" s="3" t="inlineStr">
        <is>
          <t>Share-based Compensation Arrangement by Share-based Payment Award [Line Items]</t>
        </is>
      </c>
    </row>
    <row r="3">
      <c r="A3" s="4" t="inlineStr">
        <is>
          <t>Total intrinsic or aggregate value of options exercise price</t>
        </is>
      </c>
      <c r="F3" s="6" t="n">
        <v>317000</v>
      </c>
      <c r="G3" s="6" t="n">
        <v>3000</v>
      </c>
      <c r="H3" s="6" t="n">
        <v>674000</v>
      </c>
      <c r="I3" s="6" t="n">
        <v>94000</v>
      </c>
    </row>
    <row r="4">
      <c r="A4" s="4" t="inlineStr">
        <is>
          <t>Total unrecognized compensation cost related to nonvested stock options granted</t>
        </is>
      </c>
      <c r="F4" s="5" t="n">
        <v>1700000</v>
      </c>
      <c r="H4" s="5" t="n">
        <v>1700000</v>
      </c>
    </row>
    <row r="5">
      <c r="A5" s="4" t="inlineStr">
        <is>
          <t>Compensation expense</t>
        </is>
      </c>
      <c r="H5" s="6" t="n">
        <v>634000</v>
      </c>
      <c r="I5" s="5" t="n">
        <v>270000</v>
      </c>
    </row>
    <row r="6">
      <c r="A6" s="4" t="inlineStr">
        <is>
          <t>Number of directors | Director</t>
        </is>
      </c>
      <c r="B6" s="5" t="n">
        <v>9</v>
      </c>
    </row>
    <row r="7">
      <c r="A7" s="4" t="inlineStr">
        <is>
          <t>Stock Option Awards</t>
        </is>
      </c>
    </row>
    <row r="8">
      <c r="A8" s="3" t="inlineStr">
        <is>
          <t>Share-based Compensation Arrangement by Share-based Payment Award [Line Items]</t>
        </is>
      </c>
    </row>
    <row r="9">
      <c r="A9" s="4" t="inlineStr">
        <is>
          <t>Unrecognized compensation cost related to nonvested stock options/ RSA granted, weighted-average period</t>
        </is>
      </c>
      <c r="H9" s="4" t="inlineStr">
        <is>
          <t>6 years 3 months 18 days</t>
        </is>
      </c>
    </row>
    <row r="10">
      <c r="A10" s="4" t="inlineStr">
        <is>
          <t>Compensation expense</t>
        </is>
      </c>
      <c r="F10" s="5" t="n">
        <v>92000</v>
      </c>
      <c r="G10" s="5" t="n">
        <v>92000</v>
      </c>
      <c r="H10" s="6" t="n">
        <v>181000</v>
      </c>
      <c r="I10" s="5" t="n">
        <v>187000</v>
      </c>
    </row>
    <row r="11">
      <c r="A11" s="4" t="inlineStr">
        <is>
          <t>Restricted Stock Units (RSUs)</t>
        </is>
      </c>
    </row>
    <row r="12">
      <c r="A12" s="3" t="inlineStr">
        <is>
          <t>Share-based Compensation Arrangement by Share-based Payment Award [Line Items]</t>
        </is>
      </c>
    </row>
    <row r="13">
      <c r="A13" s="4" t="inlineStr">
        <is>
          <t>Total unrecognized compensation cost related to nonvested stock options granted</t>
        </is>
      </c>
      <c r="F13" s="5" t="n">
        <v>3000000</v>
      </c>
      <c r="H13" s="6" t="n">
        <v>3000000</v>
      </c>
    </row>
    <row r="14">
      <c r="A14" s="4" t="inlineStr">
        <is>
          <t>Unrecognized compensation cost related to nonvested stock options/ RSA granted, weighted-average period</t>
        </is>
      </c>
      <c r="H14" s="4" t="inlineStr">
        <is>
          <t>6 years 1 month 6 days</t>
        </is>
      </c>
    </row>
    <row r="15">
      <c r="A15" s="4" t="inlineStr">
        <is>
          <t>Compensation expense</t>
        </is>
      </c>
      <c r="F15" s="5" t="n">
        <v>133000</v>
      </c>
      <c r="G15" s="5" t="n">
        <v>34000</v>
      </c>
      <c r="H15" s="6" t="n">
        <v>234000</v>
      </c>
      <c r="I15" s="5" t="n">
        <v>57000</v>
      </c>
    </row>
    <row r="16">
      <c r="A16" s="4" t="inlineStr">
        <is>
          <t>Number of shares granted | shares</t>
        </is>
      </c>
      <c r="H16" s="5" t="n">
        <v>85258</v>
      </c>
    </row>
    <row r="17">
      <c r="A17" s="4" t="inlineStr">
        <is>
          <t>Restricted Stock</t>
        </is>
      </c>
    </row>
    <row r="18">
      <c r="A18" s="3" t="inlineStr">
        <is>
          <t>Share-based Compensation Arrangement by Share-based Payment Award [Line Items]</t>
        </is>
      </c>
    </row>
    <row r="19">
      <c r="A19" s="4" t="inlineStr">
        <is>
          <t>Unrecognized compensation cost related to nonvested stock options/ RSA granted, weighted-average period</t>
        </is>
      </c>
      <c r="H19" s="4" t="inlineStr">
        <is>
          <t>6 years 7 months 6 days</t>
        </is>
      </c>
    </row>
    <row r="20">
      <c r="A20" s="4" t="inlineStr">
        <is>
          <t>Compensation expense</t>
        </is>
      </c>
      <c r="F20" s="5" t="n">
        <v>2000</v>
      </c>
      <c r="G20" s="6" t="n">
        <v>1000</v>
      </c>
      <c r="H20" s="6" t="n">
        <v>129000</v>
      </c>
      <c r="I20" s="6" t="n">
        <v>3000</v>
      </c>
    </row>
    <row r="21">
      <c r="A21" s="4" t="inlineStr">
        <is>
          <t>Total unrecognized compensation cost related to nonvested restricted stock awards</t>
        </is>
      </c>
      <c r="F21" s="6" t="n">
        <v>59000</v>
      </c>
      <c r="H21" s="6" t="n">
        <v>59000</v>
      </c>
    </row>
    <row r="22">
      <c r="A22" s="4" t="inlineStr">
        <is>
          <t>Restricted Stock | Employee</t>
        </is>
      </c>
    </row>
    <row r="23">
      <c r="A23" s="3" t="inlineStr">
        <is>
          <t>Share-based Compensation Arrangement by Share-based Payment Award [Line Items]</t>
        </is>
      </c>
    </row>
    <row r="24">
      <c r="A24" s="4" t="inlineStr">
        <is>
          <t>Number of shares granted | shares</t>
        </is>
      </c>
      <c r="E24" s="5" t="n">
        <v>5978</v>
      </c>
    </row>
    <row r="25">
      <c r="A25" s="4" t="inlineStr">
        <is>
          <t>Estimated fair value per share | $ / shares</t>
        </is>
      </c>
      <c r="E25" s="7" t="n">
        <v>20.91</v>
      </c>
    </row>
    <row r="26">
      <c r="A26" s="4" t="inlineStr">
        <is>
          <t>2018 Omnibus Incentive Plan</t>
        </is>
      </c>
    </row>
    <row r="27">
      <c r="A27" s="3" t="inlineStr">
        <is>
          <t>Share-based Compensation Arrangement by Share-based Payment Award [Line Items]</t>
        </is>
      </c>
    </row>
    <row r="28">
      <c r="A28" s="4" t="inlineStr">
        <is>
          <t>Aggregate of common stock, shares authorized | shares</t>
        </is>
      </c>
      <c r="B28" s="5" t="n">
        <v>600000</v>
      </c>
    </row>
    <row r="29">
      <c r="A29" s="4" t="inlineStr">
        <is>
          <t>Common stock, additional shares authorized | shares</t>
        </is>
      </c>
      <c r="C29" s="5" t="n">
        <v>0</v>
      </c>
    </row>
    <row r="30">
      <c r="A30" s="4" t="inlineStr">
        <is>
          <t>Shares available to be granted | shares</t>
        </is>
      </c>
      <c r="F30" s="5" t="n">
        <v>769928</v>
      </c>
      <c r="H30" s="5" t="n">
        <v>769928</v>
      </c>
    </row>
    <row r="31">
      <c r="A31" s="4" t="inlineStr">
        <is>
          <t>Stock options granted to employees | shares</t>
        </is>
      </c>
      <c r="F31" s="5" t="n">
        <v>0</v>
      </c>
      <c r="G31" s="5" t="n">
        <v>0</v>
      </c>
      <c r="H31" s="5" t="n">
        <v>0</v>
      </c>
      <c r="I31" s="5" t="n">
        <v>0</v>
      </c>
    </row>
    <row r="32">
      <c r="A32" s="4" t="inlineStr">
        <is>
          <t>2018 Omnibus Incentive Plan | Restricted Stock Units (RSUs)</t>
        </is>
      </c>
    </row>
    <row r="33">
      <c r="A33" s="3" t="inlineStr">
        <is>
          <t>Share-based Compensation Arrangement by Share-based Payment Award [Line Items]</t>
        </is>
      </c>
    </row>
    <row r="34">
      <c r="A34" s="4" t="inlineStr">
        <is>
          <t>Number of shares granted | shares</t>
        </is>
      </c>
      <c r="D34" s="5" t="n">
        <v>1000</v>
      </c>
      <c r="E34" s="5" t="n">
        <v>84258</v>
      </c>
    </row>
    <row r="35">
      <c r="A35" s="4" t="inlineStr">
        <is>
          <t>Stock options vesting period</t>
        </is>
      </c>
      <c r="D35" s="4" t="inlineStr">
        <is>
          <t>5 years</t>
        </is>
      </c>
      <c r="E35" s="4" t="inlineStr">
        <is>
          <t>5 years</t>
        </is>
      </c>
    </row>
    <row r="36">
      <c r="A36" s="4" t="inlineStr">
        <is>
          <t>2018 Omnibus Incentive Plan | Restricted Stock | Two-year Cliff Vesting Period</t>
        </is>
      </c>
    </row>
    <row r="37">
      <c r="A37" s="3" t="inlineStr">
        <is>
          <t>Share-based Compensation Arrangement by Share-based Payment Award [Line Items]</t>
        </is>
      </c>
    </row>
    <row r="38">
      <c r="A38" s="4" t="inlineStr">
        <is>
          <t>Stock options vesting period</t>
        </is>
      </c>
      <c r="J38" s="4" t="inlineStr">
        <is>
          <t>2 years</t>
        </is>
      </c>
    </row>
    <row r="39">
      <c r="A39" s="4" t="inlineStr">
        <is>
          <t>Market value of shares grants per year</t>
        </is>
      </c>
      <c r="J39" s="6" t="n">
        <v>5000</v>
      </c>
    </row>
    <row r="40">
      <c r="A40" s="4" t="inlineStr">
        <is>
          <t>2018 Omnibus Incentive Plan | Restricted Stock | Director</t>
        </is>
      </c>
    </row>
    <row r="41">
      <c r="A41" s="3" t="inlineStr">
        <is>
          <t>Share-based Compensation Arrangement by Share-based Payment Award [Line Items]</t>
        </is>
      </c>
    </row>
    <row r="42">
      <c r="A42" s="4" t="inlineStr">
        <is>
          <t>Market value of shares grants per year</t>
        </is>
      </c>
      <c r="H42" s="6" t="n">
        <v>15000</v>
      </c>
    </row>
    <row r="43">
      <c r="A43" s="4" t="inlineStr">
        <is>
          <t>2018 Omnibus Incentive Plan | Restricted Stock | Board Chair</t>
        </is>
      </c>
    </row>
    <row r="44">
      <c r="A44" s="3" t="inlineStr">
        <is>
          <t>Share-based Compensation Arrangement by Share-based Payment Award [Line Items]</t>
        </is>
      </c>
    </row>
    <row r="45">
      <c r="A45" s="4" t="inlineStr">
        <is>
          <t>Market value of shares grants per year</t>
        </is>
      </c>
      <c r="H45" s="5" t="n">
        <v>25000</v>
      </c>
    </row>
    <row r="46">
      <c r="A46" s="4" t="inlineStr">
        <is>
          <t>2018 Omnibus Incentive Plan | Maximum</t>
        </is>
      </c>
    </row>
    <row r="47">
      <c r="A47" s="3" t="inlineStr">
        <is>
          <t>Share-based Compensation Arrangement by Share-based Payment Award [Line Items]</t>
        </is>
      </c>
    </row>
    <row r="48">
      <c r="A48" s="4" t="inlineStr">
        <is>
          <t>Aggregate of common stock, shares authorized | shares</t>
        </is>
      </c>
      <c r="C48" s="5" t="n">
        <v>500000</v>
      </c>
    </row>
    <row r="49">
      <c r="A49" s="4" t="inlineStr">
        <is>
          <t>Directors Stock Compensation Plan | Restricted Stock</t>
        </is>
      </c>
    </row>
    <row r="50">
      <c r="A50" s="3" t="inlineStr">
        <is>
          <t>Share-based Compensation Arrangement by Share-based Payment Award [Line Items]</t>
        </is>
      </c>
    </row>
    <row r="51">
      <c r="A51" s="4" t="inlineStr">
        <is>
          <t>Compensation expense</t>
        </is>
      </c>
      <c r="F51" s="6" t="n">
        <v>44000</v>
      </c>
      <c r="G51" s="6" t="n">
        <v>9000</v>
      </c>
      <c r="H51" s="6" t="n">
        <v>90000</v>
      </c>
      <c r="I51" s="6" t="n">
        <v>18000</v>
      </c>
    </row>
    <row r="52">
      <c r="A52" s="4" t="inlineStr">
        <is>
          <t>Number of shares granted | shares</t>
        </is>
      </c>
      <c r="H52" s="5" t="n">
        <v>10714</v>
      </c>
    </row>
    <row r="53">
      <c r="A53" s="4" t="inlineStr">
        <is>
          <t>Directors Stock Compensation Plan | Restricted Stock | Director</t>
        </is>
      </c>
    </row>
    <row r="54">
      <c r="A54" s="3" t="inlineStr">
        <is>
          <t>Share-based Compensation Arrangement by Share-based Payment Award [Line Items]</t>
        </is>
      </c>
    </row>
    <row r="55">
      <c r="A55" s="4" t="inlineStr">
        <is>
          <t>Number of shares granted | shares</t>
        </is>
      </c>
      <c r="B55" s="5" t="n">
        <v>4736</v>
      </c>
    </row>
    <row r="56">
      <c r="A56" s="4" t="inlineStr">
        <is>
          <t>Estimated fair value per share | $ / shares</t>
        </is>
      </c>
      <c r="B56" s="7" t="n">
        <v>30.67</v>
      </c>
    </row>
    <row r="57">
      <c r="A57" s="4" t="inlineStr">
        <is>
          <t>Directors Stock Compensation Plan | Maximum | Restricted Stock</t>
        </is>
      </c>
    </row>
    <row r="58">
      <c r="A58" s="3" t="inlineStr">
        <is>
          <t>Share-based Compensation Arrangement by Share-based Payment Award [Line Items]</t>
        </is>
      </c>
    </row>
    <row r="59">
      <c r="A59" s="4" t="inlineStr">
        <is>
          <t>Stock options vesting period</t>
        </is>
      </c>
      <c r="H59" s="4" t="inlineStr">
        <is>
          <t>2 years</t>
        </is>
      </c>
    </row>
    <row r="60">
      <c r="A60" s="4" t="inlineStr">
        <is>
          <t>Directors Stock Compensation Plan | Minimum | Restricted Stock</t>
        </is>
      </c>
    </row>
    <row r="61">
      <c r="A61" s="3" t="inlineStr">
        <is>
          <t>Share-based Compensation Arrangement by Share-based Payment Award [Line Items]</t>
        </is>
      </c>
    </row>
    <row r="62">
      <c r="A62" s="4" t="inlineStr">
        <is>
          <t>Stock options vesting period</t>
        </is>
      </c>
      <c r="H62" s="4" t="inlineStr">
        <is>
          <t>1 year</t>
        </is>
      </c>
    </row>
    <row r="63">
      <c r="A63" s="4" t="inlineStr">
        <is>
          <t>Percentage of scheduled board meetings attended by directors during prior year</t>
        </is>
      </c>
      <c r="F63" s="4" t="inlineStr">
        <is>
          <t>75.00%</t>
        </is>
      </c>
      <c r="H63" s="4" t="inlineStr">
        <is>
          <t>7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Summary of Stock Option Activity (Details) - 2018 Omnibus Incentive Plan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Outstanding, Shares, Beginning balance</t>
        </is>
      </c>
      <c r="D4" s="5" t="n">
        <v>749397</v>
      </c>
    </row>
    <row r="5">
      <c r="A5" s="4" t="inlineStr">
        <is>
          <t>Stock options granted to employees</t>
        </is>
      </c>
      <c r="B5" s="5" t="n">
        <v>0</v>
      </c>
      <c r="C5" s="5" t="n">
        <v>0</v>
      </c>
      <c r="D5" s="5" t="n">
        <v>0</v>
      </c>
      <c r="E5" s="5" t="n">
        <v>0</v>
      </c>
    </row>
    <row r="6">
      <c r="A6" s="4" t="inlineStr">
        <is>
          <t>Exercised, Shares</t>
        </is>
      </c>
      <c r="D6" s="5" t="n">
        <v>-34777</v>
      </c>
    </row>
    <row r="7">
      <c r="A7" s="4" t="inlineStr">
        <is>
          <t>Outstanding, Shares, Ending balance</t>
        </is>
      </c>
      <c r="B7" s="5" t="n">
        <v>714620</v>
      </c>
      <c r="D7" s="5" t="n">
        <v>714620</v>
      </c>
      <c r="F7" s="5" t="n">
        <v>749397</v>
      </c>
    </row>
    <row r="8">
      <c r="A8" s="4" t="inlineStr">
        <is>
          <t>Vested or expected to vest, Shares</t>
        </is>
      </c>
      <c r="B8" s="5" t="n">
        <v>714620</v>
      </c>
      <c r="D8" s="5" t="n">
        <v>714620</v>
      </c>
    </row>
    <row r="9">
      <c r="A9" s="4" t="inlineStr">
        <is>
          <t>Exercisable, Shares</t>
        </is>
      </c>
      <c r="B9" s="5" t="n">
        <v>360919</v>
      </c>
      <c r="D9" s="5" t="n">
        <v>360919</v>
      </c>
    </row>
    <row r="10">
      <c r="A10" s="4" t="inlineStr">
        <is>
          <t>Outstanding, Weighted Average Exercise Price, Beginning balance</t>
        </is>
      </c>
      <c r="D10" s="7" t="n">
        <v>7.75</v>
      </c>
    </row>
    <row r="11">
      <c r="A11" s="4" t="inlineStr">
        <is>
          <t>Exercised, Weighted Average Exercise Price</t>
        </is>
      </c>
      <c r="D11" s="8" t="n">
        <v>7.2</v>
      </c>
    </row>
    <row r="12">
      <c r="A12" s="4" t="inlineStr">
        <is>
          <t>Outstanding, Weighted Average Exercise Price, Ending balance</t>
        </is>
      </c>
      <c r="B12" s="7" t="n">
        <v>7.77</v>
      </c>
      <c r="D12" s="8" t="n">
        <v>7.77</v>
      </c>
      <c r="F12" s="7" t="n">
        <v>7.75</v>
      </c>
    </row>
    <row r="13">
      <c r="A13" s="4" t="inlineStr">
        <is>
          <t>Vested or expected to vest, Weighted Average Exercise Price</t>
        </is>
      </c>
      <c r="B13" s="8" t="n">
        <v>7.77</v>
      </c>
      <c r="D13" s="8" t="n">
        <v>7.77</v>
      </c>
    </row>
    <row r="14">
      <c r="A14" s="4" t="inlineStr">
        <is>
          <t>Exercisable, Weighted Average Exercise Price</t>
        </is>
      </c>
      <c r="B14" s="7" t="n">
        <v>6.62</v>
      </c>
      <c r="D14" s="7" t="n">
        <v>6.62</v>
      </c>
    </row>
    <row r="15">
      <c r="A15" s="4" t="inlineStr">
        <is>
          <t>Outstanding, Weighted Average Remaining Contractual Term</t>
        </is>
      </c>
      <c r="D15" s="4" t="inlineStr">
        <is>
          <t>4 years 6 months 10 days</t>
        </is>
      </c>
      <c r="F15" s="4" t="inlineStr">
        <is>
          <t>5 years 14 days</t>
        </is>
      </c>
    </row>
    <row r="16">
      <c r="A16" s="4" t="inlineStr">
        <is>
          <t>Vested or expected to vest, Weighted Average Remaining Contractual Term</t>
        </is>
      </c>
      <c r="D16" s="4" t="inlineStr">
        <is>
          <t>4 years 6 months 10 days</t>
        </is>
      </c>
    </row>
    <row r="17">
      <c r="A17" s="4" t="inlineStr">
        <is>
          <t>Exercisable, Weighted Average Remaining Contractual Term</t>
        </is>
      </c>
      <c r="D17" s="4" t="inlineStr">
        <is>
          <t>3 years 5 months 8 days</t>
        </is>
      </c>
    </row>
    <row r="18">
      <c r="A18" s="4" t="inlineStr">
        <is>
          <t>Outstanding, Aggregate Intrinsic Value</t>
        </is>
      </c>
      <c r="B18" s="6" t="n">
        <v>14856</v>
      </c>
      <c r="D18" s="6" t="n">
        <v>14856</v>
      </c>
      <c r="F18" s="6" t="n">
        <v>9933</v>
      </c>
    </row>
    <row r="19">
      <c r="A19" s="4" t="inlineStr">
        <is>
          <t>Vested or expected to vest, Aggregate Intrinsic Value</t>
        </is>
      </c>
      <c r="B19" s="5" t="n">
        <v>14856</v>
      </c>
      <c r="D19" s="5" t="n">
        <v>14856</v>
      </c>
    </row>
    <row r="20">
      <c r="A20" s="4" t="inlineStr">
        <is>
          <t>Exercisable, Aggregate Intrinsic Value</t>
        </is>
      </c>
      <c r="B20" s="6" t="n">
        <v>7920</v>
      </c>
      <c r="D20" s="6" t="n">
        <v>79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vested Shares (Details) - USD ($) $ / shares in Units, $ in Thousands</t>
        </is>
      </c>
      <c r="B1" s="2" t="inlineStr">
        <is>
          <t>6 Months Ended</t>
        </is>
      </c>
    </row>
    <row r="2">
      <c r="B2" s="2" t="inlineStr">
        <is>
          <t>Jun. 30, 2021</t>
        </is>
      </c>
      <c r="C2" s="2" t="inlineStr">
        <is>
          <t>Dec. 31, 2020</t>
        </is>
      </c>
    </row>
    <row r="3">
      <c r="A3" s="4" t="inlineStr">
        <is>
          <t>Restricted Stock Units (RSUs)</t>
        </is>
      </c>
    </row>
    <row r="4">
      <c r="A4" s="3" t="inlineStr">
        <is>
          <t>Share-based Compensation Arrangement by Share-based Payment Award [Line Items]</t>
        </is>
      </c>
    </row>
    <row r="5">
      <c r="A5" s="4" t="inlineStr">
        <is>
          <t>Nonvested shares, Beginning balance</t>
        </is>
      </c>
      <c r="B5" s="5" t="n">
        <v>90249</v>
      </c>
    </row>
    <row r="6">
      <c r="A6" s="4" t="inlineStr">
        <is>
          <t>Granted, Shares</t>
        </is>
      </c>
      <c r="B6" s="5" t="n">
        <v>85258</v>
      </c>
    </row>
    <row r="7">
      <c r="A7" s="4" t="inlineStr">
        <is>
          <t>Forfeited, Shares</t>
        </is>
      </c>
      <c r="B7" s="5" t="n">
        <v>-360</v>
      </c>
    </row>
    <row r="8">
      <c r="A8" s="4" t="inlineStr">
        <is>
          <t>Vested, Shares</t>
        </is>
      </c>
      <c r="B8" s="5" t="n">
        <v>-7851</v>
      </c>
    </row>
    <row r="9">
      <c r="A9" s="4" t="inlineStr">
        <is>
          <t>Nonvested shares, Ending balance</t>
        </is>
      </c>
      <c r="B9" s="5" t="n">
        <v>167296</v>
      </c>
    </row>
    <row r="10">
      <c r="A10" s="4" t="inlineStr">
        <is>
          <t>Nonvested, Weighted-Average Grant Date Fair Value, Beginning balance</t>
        </is>
      </c>
      <c r="B10" s="7" t="n">
        <v>17.25</v>
      </c>
    </row>
    <row r="11">
      <c r="A11" s="4" t="inlineStr">
        <is>
          <t>Granted, Weighted-Average Grant Date Fair Value</t>
        </is>
      </c>
      <c r="B11" s="8" t="n">
        <v>20.99</v>
      </c>
    </row>
    <row r="12">
      <c r="A12" s="4" t="inlineStr">
        <is>
          <t>Forfeited, Weighted-Average Grant Date Fair Value</t>
        </is>
      </c>
      <c r="B12" s="8" t="n">
        <v>20.47</v>
      </c>
    </row>
    <row r="13">
      <c r="A13" s="4" t="inlineStr">
        <is>
          <t>Vested, Weighted-Average Grant Date Fair Value</t>
        </is>
      </c>
      <c r="B13" s="8" t="n">
        <v>17.73</v>
      </c>
    </row>
    <row r="14">
      <c r="A14" s="4" t="inlineStr">
        <is>
          <t>Nonvested, Weighted-Average Grant Date Fair Value, Ending balance</t>
        </is>
      </c>
      <c r="B14" s="7" t="n">
        <v>19.12</v>
      </c>
    </row>
    <row r="15">
      <c r="A15" s="4" t="inlineStr">
        <is>
          <t>Nonvested, Aggregate Intrinsic Value</t>
        </is>
      </c>
      <c r="B15" s="6" t="n">
        <v>1667</v>
      </c>
      <c r="C15" s="6" t="n">
        <v>352</v>
      </c>
    </row>
    <row r="16">
      <c r="A16" s="4" t="inlineStr">
        <is>
          <t>Restricted Stock | Directors Stock Compensation Plan</t>
        </is>
      </c>
    </row>
    <row r="17">
      <c r="A17" s="3" t="inlineStr">
        <is>
          <t>Share-based Compensation Arrangement by Share-based Payment Award [Line Items]</t>
        </is>
      </c>
    </row>
    <row r="18">
      <c r="A18" s="4" t="inlineStr">
        <is>
          <t>Nonvested shares, Beginning balance</t>
        </is>
      </c>
      <c r="B18" s="5" t="n">
        <v>14377</v>
      </c>
    </row>
    <row r="19">
      <c r="A19" s="4" t="inlineStr">
        <is>
          <t>Granted, Shares</t>
        </is>
      </c>
      <c r="B19" s="5" t="n">
        <v>10714</v>
      </c>
    </row>
    <row r="20">
      <c r="A20" s="4" t="inlineStr">
        <is>
          <t>Forfeited, Shares</t>
        </is>
      </c>
      <c r="B20" s="5" t="n">
        <v>0</v>
      </c>
    </row>
    <row r="21">
      <c r="A21" s="4" t="inlineStr">
        <is>
          <t>Vested, Shares</t>
        </is>
      </c>
      <c r="B21" s="5" t="n">
        <v>-8494</v>
      </c>
    </row>
    <row r="22">
      <c r="A22" s="4" t="inlineStr">
        <is>
          <t>Nonvested shares, Ending balance</t>
        </is>
      </c>
      <c r="B22" s="5" t="n">
        <v>16597</v>
      </c>
    </row>
    <row r="23">
      <c r="A23" s="4" t="inlineStr">
        <is>
          <t>Nonvested, Weighted-Average Grant Date Fair Value, Beginning balance</t>
        </is>
      </c>
      <c r="B23" s="7" t="n">
        <v>16.15</v>
      </c>
    </row>
    <row r="24">
      <c r="A24" s="4" t="inlineStr">
        <is>
          <t>Granted, Weighted-Average Grant Date Fair Value</t>
        </is>
      </c>
      <c r="B24" s="8" t="n">
        <v>25.22</v>
      </c>
    </row>
    <row r="25">
      <c r="A25" s="4" t="inlineStr">
        <is>
          <t>Forfeited, Weighted-Average Grant Date Fair Value</t>
        </is>
      </c>
      <c r="B25" s="5" t="n">
        <v>0</v>
      </c>
    </row>
    <row r="26">
      <c r="A26" s="4" t="inlineStr">
        <is>
          <t>Vested, Weighted-Average Grant Date Fair Value</t>
        </is>
      </c>
      <c r="B26" s="8" t="n">
        <v>19.3</v>
      </c>
    </row>
    <row r="27">
      <c r="A27" s="4" t="inlineStr">
        <is>
          <t>Nonvested, Weighted-Average Grant Date Fair Value, Ending balance</t>
        </is>
      </c>
      <c r="B27" s="7" t="n">
        <v>20.4</v>
      </c>
    </row>
    <row r="28">
      <c r="A28" s="4" t="inlineStr">
        <is>
          <t>Nonvested, Aggregate Intrinsic Value</t>
        </is>
      </c>
      <c r="B28" s="6" t="n">
        <v>145</v>
      </c>
      <c r="C28" s="6" t="n">
        <v>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Jun. 30, 2021</t>
        </is>
      </c>
      <c r="C1" s="2" t="inlineStr">
        <is>
          <t>Dec. 31, 2020</t>
        </is>
      </c>
    </row>
    <row r="2">
      <c r="A2" s="3" t="inlineStr">
        <is>
          <t>Financial assets</t>
        </is>
      </c>
    </row>
    <row r="3">
      <c r="A3" s="4" t="inlineStr">
        <is>
          <t>Other investments</t>
        </is>
      </c>
      <c r="B3" s="6" t="n">
        <v>6839</v>
      </c>
      <c r="C3" s="6" t="n">
        <v>6059</v>
      </c>
    </row>
    <row r="4">
      <c r="A4" s="3" t="inlineStr">
        <is>
          <t>Financial liabilities</t>
        </is>
      </c>
    </row>
    <row r="5">
      <c r="A5" s="4" t="inlineStr">
        <is>
          <t>FHLB advances</t>
        </is>
      </c>
      <c r="B5" s="5" t="n">
        <v>24999</v>
      </c>
      <c r="C5" s="5" t="n">
        <v>24999</v>
      </c>
    </row>
    <row r="6">
      <c r="A6" s="4" t="inlineStr">
        <is>
          <t>Paycheck Protection Program Liquidity Facility</t>
        </is>
      </c>
      <c r="B6" s="5" t="n">
        <v>153700</v>
      </c>
      <c r="C6" s="5" t="n">
        <v>153716</v>
      </c>
    </row>
    <row r="7">
      <c r="A7" s="4" t="inlineStr">
        <is>
          <t>Carrying Value</t>
        </is>
      </c>
    </row>
    <row r="8">
      <c r="A8" s="3" t="inlineStr">
        <is>
          <t>Financial assets</t>
        </is>
      </c>
    </row>
    <row r="9">
      <c r="A9" s="4" t="inlineStr">
        <is>
          <t>Cash and due from banks</t>
        </is>
      </c>
      <c r="B9" s="5" t="n">
        <v>31473</v>
      </c>
      <c r="C9" s="5" t="n">
        <v>18965</v>
      </c>
    </row>
    <row r="10">
      <c r="A10" s="4" t="inlineStr">
        <is>
          <t>Interest earning deposits with other banks</t>
        </is>
      </c>
      <c r="B10" s="5" t="n">
        <v>251416</v>
      </c>
      <c r="C10" s="5" t="n">
        <v>144152</v>
      </c>
    </row>
    <row r="11">
      <c r="A11" s="4" t="inlineStr">
        <is>
          <t>Investment securities</t>
        </is>
      </c>
      <c r="B11" s="5" t="n">
        <v>27442</v>
      </c>
      <c r="C11" s="5" t="n">
        <v>23247</v>
      </c>
    </row>
    <row r="12">
      <c r="A12" s="4" t="inlineStr">
        <is>
          <t>Other investments</t>
        </is>
      </c>
      <c r="B12" s="5" t="n">
        <v>6839</v>
      </c>
      <c r="C12" s="5" t="n">
        <v>6059</v>
      </c>
    </row>
    <row r="13">
      <c r="A13" s="4" t="inlineStr">
        <is>
          <t>Loans receivable, net</t>
        </is>
      </c>
      <c r="B13" s="5" t="n">
        <v>1638183</v>
      </c>
      <c r="C13" s="5" t="n">
        <v>1527876</v>
      </c>
    </row>
    <row r="14">
      <c r="A14" s="4" t="inlineStr">
        <is>
          <t>Accrued interest receivable</t>
        </is>
      </c>
      <c r="B14" s="5" t="n">
        <v>8108</v>
      </c>
      <c r="C14" s="5" t="n">
        <v>8616</v>
      </c>
    </row>
    <row r="15">
      <c r="A15" s="3" t="inlineStr">
        <is>
          <t>Financial liabilities</t>
        </is>
      </c>
    </row>
    <row r="16">
      <c r="A16" s="4" t="inlineStr">
        <is>
          <t>Deposits</t>
        </is>
      </c>
      <c r="B16" s="5" t="n">
        <v>1801678</v>
      </c>
      <c r="C16" s="5" t="n">
        <v>1421307</v>
      </c>
    </row>
    <row r="17">
      <c r="A17" s="4" t="inlineStr">
        <is>
          <t>FHLB advances</t>
        </is>
      </c>
      <c r="B17" s="5" t="n">
        <v>24999</v>
      </c>
      <c r="C17" s="5" t="n">
        <v>24999</v>
      </c>
    </row>
    <row r="18">
      <c r="A18" s="4" t="inlineStr">
        <is>
          <t>Subordinated debt</t>
        </is>
      </c>
      <c r="B18" s="5" t="n">
        <v>10000</v>
      </c>
      <c r="C18" s="5" t="n">
        <v>9993</v>
      </c>
    </row>
    <row r="19">
      <c r="A19" s="4" t="inlineStr">
        <is>
          <t>Junior subordinated debentures</t>
        </is>
      </c>
      <c r="B19" s="5" t="n">
        <v>3585</v>
      </c>
      <c r="C19" s="5" t="n">
        <v>3584</v>
      </c>
    </row>
    <row r="20">
      <c r="A20" s="4" t="inlineStr">
        <is>
          <t>Accrued interest payable</t>
        </is>
      </c>
      <c r="B20" s="5" t="n">
        <v>179</v>
      </c>
      <c r="C20" s="5" t="n">
        <v>531</v>
      </c>
    </row>
    <row r="21">
      <c r="A21" s="4" t="inlineStr">
        <is>
          <t>Paycheck Protection Program Liquidity Facility</t>
        </is>
      </c>
      <c r="C21" s="5" t="n">
        <v>153716</v>
      </c>
    </row>
    <row r="22">
      <c r="A22" s="4" t="inlineStr">
        <is>
          <t>Estimated Fair Value</t>
        </is>
      </c>
    </row>
    <row r="23">
      <c r="A23" s="3" t="inlineStr">
        <is>
          <t>Financial assets</t>
        </is>
      </c>
    </row>
    <row r="24">
      <c r="A24" s="4" t="inlineStr">
        <is>
          <t>Cash and due from banks</t>
        </is>
      </c>
      <c r="B24" s="5" t="n">
        <v>31473</v>
      </c>
      <c r="C24" s="5" t="n">
        <v>18965</v>
      </c>
    </row>
    <row r="25">
      <c r="A25" s="4" t="inlineStr">
        <is>
          <t>Interest earning deposits with other banks</t>
        </is>
      </c>
      <c r="B25" s="5" t="n">
        <v>251416</v>
      </c>
      <c r="C25" s="5" t="n">
        <v>144152</v>
      </c>
    </row>
    <row r="26">
      <c r="A26" s="4" t="inlineStr">
        <is>
          <t>Investment securities</t>
        </is>
      </c>
      <c r="B26" s="5" t="n">
        <v>27520</v>
      </c>
      <c r="C26" s="5" t="n">
        <v>23356</v>
      </c>
    </row>
    <row r="27">
      <c r="A27" s="4" t="inlineStr">
        <is>
          <t>Other investments</t>
        </is>
      </c>
      <c r="B27" s="5" t="n">
        <v>6839</v>
      </c>
      <c r="C27" s="5" t="n">
        <v>6059</v>
      </c>
    </row>
    <row r="28">
      <c r="A28" s="4" t="inlineStr">
        <is>
          <t>Loans receivable, net</t>
        </is>
      </c>
      <c r="B28" s="5" t="n">
        <v>1638644</v>
      </c>
      <c r="C28" s="5" t="n">
        <v>1535541</v>
      </c>
    </row>
    <row r="29">
      <c r="A29" s="4" t="inlineStr">
        <is>
          <t>Accrued interest receivable</t>
        </is>
      </c>
      <c r="B29" s="5" t="n">
        <v>8108</v>
      </c>
      <c r="C29" s="5" t="n">
        <v>8616</v>
      </c>
    </row>
    <row r="30">
      <c r="A30" s="3" t="inlineStr">
        <is>
          <t>Financial liabilities</t>
        </is>
      </c>
    </row>
    <row r="31">
      <c r="A31" s="4" t="inlineStr">
        <is>
          <t>Deposits</t>
        </is>
      </c>
      <c r="B31" s="5" t="n">
        <v>1801670</v>
      </c>
      <c r="C31" s="5" t="n">
        <v>1421534</v>
      </c>
    </row>
    <row r="32">
      <c r="A32" s="4" t="inlineStr">
        <is>
          <t>FHLB advances</t>
        </is>
      </c>
      <c r="B32" s="5" t="n">
        <v>24614</v>
      </c>
      <c r="C32" s="5" t="n">
        <v>24787</v>
      </c>
    </row>
    <row r="33">
      <c r="A33" s="4" t="inlineStr">
        <is>
          <t>Subordinated debt</t>
        </is>
      </c>
      <c r="B33" s="5" t="n">
        <v>9852</v>
      </c>
      <c r="C33" s="5" t="n">
        <v>9913</v>
      </c>
    </row>
    <row r="34">
      <c r="A34" s="4" t="inlineStr">
        <is>
          <t>Junior subordinated debentures</t>
        </is>
      </c>
      <c r="B34" s="5" t="n">
        <v>2894</v>
      </c>
      <c r="C34" s="5" t="n">
        <v>2707</v>
      </c>
    </row>
    <row r="35">
      <c r="A35" s="4" t="inlineStr">
        <is>
          <t>Accrued interest payable</t>
        </is>
      </c>
      <c r="B35" s="5" t="n">
        <v>179</v>
      </c>
      <c r="C35" s="5" t="n">
        <v>531</v>
      </c>
    </row>
    <row r="36">
      <c r="A36" s="4" t="inlineStr">
        <is>
          <t>Paycheck Protection Program Liquidity Facility</t>
        </is>
      </c>
      <c r="C36" s="5" t="n">
        <v>153716</v>
      </c>
    </row>
    <row r="37">
      <c r="A37" s="4" t="inlineStr">
        <is>
          <t>Estimated Fair Value | Level 1</t>
        </is>
      </c>
    </row>
    <row r="38">
      <c r="A38" s="3" t="inlineStr">
        <is>
          <t>Financial assets</t>
        </is>
      </c>
    </row>
    <row r="39">
      <c r="A39" s="4" t="inlineStr">
        <is>
          <t>Cash and due from banks</t>
        </is>
      </c>
      <c r="B39" s="5" t="n">
        <v>31473</v>
      </c>
      <c r="C39" s="5" t="n">
        <v>18965</v>
      </c>
    </row>
    <row r="40">
      <c r="A40" s="4" t="inlineStr">
        <is>
          <t>Interest earning deposits with other banks</t>
        </is>
      </c>
      <c r="B40" s="5" t="n">
        <v>251416</v>
      </c>
      <c r="C40" s="5" t="n">
        <v>144152</v>
      </c>
    </row>
    <row r="41">
      <c r="A41" s="4" t="inlineStr">
        <is>
          <t>Investment securities</t>
        </is>
      </c>
      <c r="B41" s="5" t="n">
        <v>24992</v>
      </c>
      <c r="C41" s="5" t="n">
        <v>20028</v>
      </c>
    </row>
    <row r="42">
      <c r="A42" s="4" t="inlineStr">
        <is>
          <t>Estimated Fair Value | Level 2</t>
        </is>
      </c>
    </row>
    <row r="43">
      <c r="A43" s="3" t="inlineStr">
        <is>
          <t>Financial assets</t>
        </is>
      </c>
    </row>
    <row r="44">
      <c r="A44" s="4" t="inlineStr">
        <is>
          <t>Investment securities</t>
        </is>
      </c>
      <c r="B44" s="5" t="n">
        <v>2528</v>
      </c>
      <c r="C44" s="5" t="n">
        <v>3328</v>
      </c>
    </row>
    <row r="45">
      <c r="A45" s="4" t="inlineStr">
        <is>
          <t>Other investments</t>
        </is>
      </c>
      <c r="B45" s="5" t="n">
        <v>5989</v>
      </c>
      <c r="C45" s="5" t="n">
        <v>5209</v>
      </c>
    </row>
    <row r="46">
      <c r="A46" s="4" t="inlineStr">
        <is>
          <t>Accrued interest receivable</t>
        </is>
      </c>
      <c r="B46" s="5" t="n">
        <v>8108</v>
      </c>
      <c r="C46" s="5" t="n">
        <v>8616</v>
      </c>
    </row>
    <row r="47">
      <c r="A47" s="3" t="inlineStr">
        <is>
          <t>Financial liabilities</t>
        </is>
      </c>
    </row>
    <row r="48">
      <c r="A48" s="4" t="inlineStr">
        <is>
          <t>Deposits</t>
        </is>
      </c>
      <c r="B48" s="5" t="n">
        <v>1801670</v>
      </c>
      <c r="C48" s="5" t="n">
        <v>1421534</v>
      </c>
    </row>
    <row r="49">
      <c r="A49" s="4" t="inlineStr">
        <is>
          <t>FHLB advances</t>
        </is>
      </c>
      <c r="B49" s="5" t="n">
        <v>24614</v>
      </c>
      <c r="C49" s="5" t="n">
        <v>24787</v>
      </c>
    </row>
    <row r="50">
      <c r="A50" s="4" t="inlineStr">
        <is>
          <t>Subordinated debt</t>
        </is>
      </c>
      <c r="B50" s="5" t="n">
        <v>9852</v>
      </c>
      <c r="C50" s="5" t="n">
        <v>9913</v>
      </c>
    </row>
    <row r="51">
      <c r="A51" s="4" t="inlineStr">
        <is>
          <t>Junior subordinated debentures</t>
        </is>
      </c>
      <c r="B51" s="5" t="n">
        <v>2894</v>
      </c>
      <c r="C51" s="5" t="n">
        <v>2707</v>
      </c>
    </row>
    <row r="52">
      <c r="A52" s="4" t="inlineStr">
        <is>
          <t>Accrued interest payable</t>
        </is>
      </c>
      <c r="B52" s="5" t="n">
        <v>179</v>
      </c>
      <c r="C52" s="5" t="n">
        <v>531</v>
      </c>
    </row>
    <row r="53">
      <c r="A53" s="4" t="inlineStr">
        <is>
          <t>Paycheck Protection Program Liquidity Facility</t>
        </is>
      </c>
      <c r="C53" s="5" t="n">
        <v>153716</v>
      </c>
    </row>
    <row r="54">
      <c r="A54" s="4" t="inlineStr">
        <is>
          <t>Estimated Fair Value | Level 3</t>
        </is>
      </c>
    </row>
    <row r="55">
      <c r="A55" s="3" t="inlineStr">
        <is>
          <t>Financial assets</t>
        </is>
      </c>
    </row>
    <row r="56">
      <c r="A56" s="4" t="inlineStr">
        <is>
          <t>Other investments</t>
        </is>
      </c>
      <c r="B56" s="5" t="n">
        <v>850</v>
      </c>
      <c r="C56" s="5" t="n">
        <v>850</v>
      </c>
    </row>
    <row r="57">
      <c r="A57" s="4" t="inlineStr">
        <is>
          <t>Loans receivable, net</t>
        </is>
      </c>
      <c r="B57" s="6" t="n">
        <v>1638644</v>
      </c>
      <c r="C57" s="6" t="n">
        <v>1535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air Value</t>
        </is>
      </c>
      <c r="B3" s="6" t="n">
        <v>25341</v>
      </c>
      <c r="C3" s="6" t="n">
        <v>20399</v>
      </c>
    </row>
    <row r="4">
      <c r="A4" s="4" t="inlineStr">
        <is>
          <t>Estimated Fair Value | Recurring</t>
        </is>
      </c>
    </row>
    <row r="5">
      <c r="A5" s="3" t="inlineStr">
        <is>
          <t>Fair Value Assets And Liabilities Measured On Recurring And Nonrecurring Basis [Line Items]</t>
        </is>
      </c>
    </row>
    <row r="6">
      <c r="A6" s="4" t="inlineStr">
        <is>
          <t>Total Fair Value</t>
        </is>
      </c>
      <c r="B6" s="5" t="n">
        <v>25341</v>
      </c>
      <c r="C6" s="5" t="n">
        <v>20399</v>
      </c>
    </row>
    <row r="7">
      <c r="A7" s="4" t="inlineStr">
        <is>
          <t>Estimated Fair Value | Recurring | U.S. Treasury Securities</t>
        </is>
      </c>
    </row>
    <row r="8">
      <c r="A8" s="3" t="inlineStr">
        <is>
          <t>Fair Value Assets And Liabilities Measured On Recurring And Nonrecurring Basis [Line Items]</t>
        </is>
      </c>
    </row>
    <row r="9">
      <c r="A9" s="4" t="inlineStr">
        <is>
          <t>Total Fair Value</t>
        </is>
      </c>
      <c r="B9" s="5" t="n">
        <v>24992</v>
      </c>
      <c r="C9" s="5" t="n">
        <v>20028</v>
      </c>
    </row>
    <row r="10">
      <c r="A10" s="4" t="inlineStr">
        <is>
          <t>Estimated Fair Value | Recurring | U.S. Agency Collateralized Mortgage Obligations</t>
        </is>
      </c>
    </row>
    <row r="11">
      <c r="A11" s="3" t="inlineStr">
        <is>
          <t>Fair Value Assets And Liabilities Measured On Recurring And Nonrecurring Basis [Line Items]</t>
        </is>
      </c>
    </row>
    <row r="12">
      <c r="A12" s="4" t="inlineStr">
        <is>
          <t>Total Fair Value</t>
        </is>
      </c>
      <c r="B12" s="5" t="n">
        <v>83</v>
      </c>
      <c r="C12" s="5" t="n">
        <v>100</v>
      </c>
    </row>
    <row r="13">
      <c r="A13" s="4" t="inlineStr">
        <is>
          <t>Estimated Fair Value | Recurring | U.S. Agency Residential Mortgage-Backed Securities</t>
        </is>
      </c>
    </row>
    <row r="14">
      <c r="A14" s="3" t="inlineStr">
        <is>
          <t>Fair Value Assets And Liabilities Measured On Recurring And Nonrecurring Basis [Line Items]</t>
        </is>
      </c>
    </row>
    <row r="15">
      <c r="A15" s="4" t="inlineStr">
        <is>
          <t>Total Fair Value</t>
        </is>
      </c>
      <c r="B15" s="5" t="n">
        <v>7</v>
      </c>
      <c r="C15" s="5" t="n">
        <v>10</v>
      </c>
    </row>
    <row r="16">
      <c r="A16" s="4" t="inlineStr">
        <is>
          <t>Estimated Fair Value | Recurring | Municipals</t>
        </is>
      </c>
    </row>
    <row r="17">
      <c r="A17" s="3" t="inlineStr">
        <is>
          <t>Fair Value Assets And Liabilities Measured On Recurring And Nonrecurring Basis [Line Items]</t>
        </is>
      </c>
    </row>
    <row r="18">
      <c r="A18" s="4" t="inlineStr">
        <is>
          <t>Total Fair Value</t>
        </is>
      </c>
      <c r="B18" s="5" t="n">
        <v>259</v>
      </c>
      <c r="C18" s="5" t="n">
        <v>261</v>
      </c>
    </row>
    <row r="19">
      <c r="A19" s="4" t="inlineStr">
        <is>
          <t>Estimated Fair Value | Recurring | Level 1</t>
        </is>
      </c>
    </row>
    <row r="20">
      <c r="A20" s="3" t="inlineStr">
        <is>
          <t>Fair Value Assets And Liabilities Measured On Recurring And Nonrecurring Basis [Line Items]</t>
        </is>
      </c>
    </row>
    <row r="21">
      <c r="A21" s="4" t="inlineStr">
        <is>
          <t>Total Fair Value</t>
        </is>
      </c>
      <c r="B21" s="5" t="n">
        <v>24992</v>
      </c>
      <c r="C21" s="5" t="n">
        <v>20028</v>
      </c>
    </row>
    <row r="22">
      <c r="A22" s="4" t="inlineStr">
        <is>
          <t>Estimated Fair Value | Recurring | Level 1 | U.S. Treasury Securities</t>
        </is>
      </c>
    </row>
    <row r="23">
      <c r="A23" s="3" t="inlineStr">
        <is>
          <t>Fair Value Assets And Liabilities Measured On Recurring And Nonrecurring Basis [Line Items]</t>
        </is>
      </c>
    </row>
    <row r="24">
      <c r="A24" s="4" t="inlineStr">
        <is>
          <t>Total Fair Value</t>
        </is>
      </c>
      <c r="B24" s="5" t="n">
        <v>24992</v>
      </c>
      <c r="C24" s="5" t="n">
        <v>20028</v>
      </c>
    </row>
    <row r="25">
      <c r="A25" s="4" t="inlineStr">
        <is>
          <t>Estimated Fair Value | Recurring | Level 2</t>
        </is>
      </c>
    </row>
    <row r="26">
      <c r="A26" s="3" t="inlineStr">
        <is>
          <t>Fair Value Assets And Liabilities Measured On Recurring And Nonrecurring Basis [Line Items]</t>
        </is>
      </c>
    </row>
    <row r="27">
      <c r="A27" s="4" t="inlineStr">
        <is>
          <t>Total Fair Value</t>
        </is>
      </c>
      <c r="B27" s="5" t="n">
        <v>349</v>
      </c>
      <c r="C27" s="5" t="n">
        <v>371</v>
      </c>
    </row>
    <row r="28">
      <c r="A28" s="4" t="inlineStr">
        <is>
          <t>Estimated Fair Value | Recurring | Level 2 | U.S. Agency Collateralized Mortgage Obligations</t>
        </is>
      </c>
    </row>
    <row r="29">
      <c r="A29" s="3" t="inlineStr">
        <is>
          <t>Fair Value Assets And Liabilities Measured On Recurring And Nonrecurring Basis [Line Items]</t>
        </is>
      </c>
    </row>
    <row r="30">
      <c r="A30" s="4" t="inlineStr">
        <is>
          <t>Total Fair Value</t>
        </is>
      </c>
      <c r="B30" s="5" t="n">
        <v>83</v>
      </c>
      <c r="C30" s="5" t="n">
        <v>100</v>
      </c>
    </row>
    <row r="31">
      <c r="A31" s="4" t="inlineStr">
        <is>
          <t>Estimated Fair Value | Recurring | Level 2 | U.S. Agency Residential Mortgage-Backed Securities</t>
        </is>
      </c>
    </row>
    <row r="32">
      <c r="A32" s="3" t="inlineStr">
        <is>
          <t>Fair Value Assets And Liabilities Measured On Recurring And Nonrecurring Basis [Line Items]</t>
        </is>
      </c>
    </row>
    <row r="33">
      <c r="A33" s="4" t="inlineStr">
        <is>
          <t>Total Fair Value</t>
        </is>
      </c>
      <c r="B33" s="5" t="n">
        <v>7</v>
      </c>
      <c r="C33" s="5" t="n">
        <v>10</v>
      </c>
    </row>
    <row r="34">
      <c r="A34" s="4" t="inlineStr">
        <is>
          <t>Estimated Fair Value | Recurring | Level 2 | Municipals</t>
        </is>
      </c>
    </row>
    <row r="35">
      <c r="A35" s="3" t="inlineStr">
        <is>
          <t>Fair Value Assets And Liabilities Measured On Recurring And Nonrecurring Basis [Line Items]</t>
        </is>
      </c>
    </row>
    <row r="36">
      <c r="A36" s="4" t="inlineStr">
        <is>
          <t>Total Fair Value</t>
        </is>
      </c>
      <c r="B36" s="6" t="n">
        <v>259</v>
      </c>
      <c r="C36" s="6" t="n">
        <v>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Fair Value Measurements - Summary of Assets and Liabilities Classified as Level 3 and Measured at Fair Value on Nonrecurring Basis (Details) - Level 3</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Valuation Technique</t>
        </is>
      </c>
      <c r="B4" s="4" t="inlineStr">
        <is>
          <t>Collateral valuations</t>
        </is>
      </c>
    </row>
    <row r="5">
      <c r="A5" s="4" t="inlineStr">
        <is>
          <t>Unobservable Inputs</t>
        </is>
      </c>
      <c r="B5" s="4" t="inlineStr">
        <is>
          <t>Discount to appraised value</t>
        </is>
      </c>
    </row>
    <row r="6">
      <c r="A6" s="4" t="inlineStr">
        <is>
          <t>Measurement Input, Discount Rate</t>
        </is>
      </c>
    </row>
    <row r="7">
      <c r="A7" s="3" t="inlineStr">
        <is>
          <t>Fair Value Assets And Liabilities Measured On Recurring And Nonrecurring Basis [Line Items]</t>
        </is>
      </c>
    </row>
    <row r="8">
      <c r="A8" s="4" t="inlineStr">
        <is>
          <t>Weighted Average Rate</t>
        </is>
      </c>
      <c r="B8" s="4" t="inlineStr">
        <is>
          <t>7.00%</t>
        </is>
      </c>
      <c r="C8" s="4" t="inlineStr">
        <is>
          <t>9.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air Value</t>
        </is>
      </c>
      <c r="B3" s="6" t="n">
        <v>535</v>
      </c>
      <c r="C3" s="6" t="n">
        <v>712</v>
      </c>
    </row>
    <row r="4">
      <c r="A4" s="4" t="inlineStr">
        <is>
          <t>Impaired Loans</t>
        </is>
      </c>
    </row>
    <row r="5">
      <c r="A5" s="3" t="inlineStr">
        <is>
          <t>Fair Value Assets And Liabilities Measured On Recurring And Nonrecurring Basis [Line Items]</t>
        </is>
      </c>
    </row>
    <row r="6">
      <c r="A6" s="4" t="inlineStr">
        <is>
          <t>Total Fair Value</t>
        </is>
      </c>
      <c r="B6" s="5" t="n">
        <v>535</v>
      </c>
      <c r="C6" s="5" t="n">
        <v>712</v>
      </c>
    </row>
    <row r="7">
      <c r="A7" s="4" t="inlineStr">
        <is>
          <t>Level 3</t>
        </is>
      </c>
    </row>
    <row r="8">
      <c r="A8" s="3" t="inlineStr">
        <is>
          <t>Fair Value Assets And Liabilities Measured On Recurring And Nonrecurring Basis [Line Items]</t>
        </is>
      </c>
    </row>
    <row r="9">
      <c r="A9" s="4" t="inlineStr">
        <is>
          <t>Total Fair Value</t>
        </is>
      </c>
      <c r="B9" s="5" t="n">
        <v>535</v>
      </c>
      <c r="C9" s="5" t="n">
        <v>712</v>
      </c>
    </row>
    <row r="10">
      <c r="A10" s="4" t="inlineStr">
        <is>
          <t>Level 3 | Impaired Loans</t>
        </is>
      </c>
    </row>
    <row r="11">
      <c r="A11" s="3" t="inlineStr">
        <is>
          <t>Fair Value Assets And Liabilities Measured On Recurring And Nonrecurring Basis [Line Items]</t>
        </is>
      </c>
    </row>
    <row r="12">
      <c r="A12" s="4" t="inlineStr">
        <is>
          <t>Total Fair Value</t>
        </is>
      </c>
      <c r="B12" s="6" t="n">
        <v>535</v>
      </c>
      <c r="C12" s="6" t="n">
        <v>7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7013</v>
      </c>
      <c r="C4" s="6" t="n">
        <v>3671</v>
      </c>
      <c r="D4" s="6" t="n">
        <v>13031</v>
      </c>
      <c r="E4" s="6" t="n">
        <v>6395</v>
      </c>
    </row>
    <row r="5">
      <c r="A5" s="3" t="inlineStr">
        <is>
          <t>Securities available-for-sale</t>
        </is>
      </c>
    </row>
    <row r="6">
      <c r="A6" s="4" t="inlineStr">
        <is>
          <t>Unrealized holding (loss) gain during the period</t>
        </is>
      </c>
      <c r="B6" s="5" t="n">
        <v>-28</v>
      </c>
      <c r="C6" s="5" t="n">
        <v>-4</v>
      </c>
      <c r="D6" s="5" t="n">
        <v>-41</v>
      </c>
      <c r="E6" s="5" t="n">
        <v>105</v>
      </c>
    </row>
    <row r="7">
      <c r="A7" s="4" t="inlineStr">
        <is>
          <t>Income tax benefit (expense) related to unrealized holding (loss) gain</t>
        </is>
      </c>
      <c r="B7" s="5" t="n">
        <v>6</v>
      </c>
      <c r="C7" s="5" t="n">
        <v>1</v>
      </c>
      <c r="D7" s="5" t="n">
        <v>9</v>
      </c>
      <c r="E7" s="5" t="n">
        <v>-22</v>
      </c>
    </row>
    <row r="8">
      <c r="A8" s="4" t="inlineStr">
        <is>
          <t>OTHER COMPREHENSIVE (LOSS) INCOME, net of tax</t>
        </is>
      </c>
      <c r="B8" s="5" t="n">
        <v>-22</v>
      </c>
      <c r="C8" s="5" t="n">
        <v>-3</v>
      </c>
      <c r="D8" s="5" t="n">
        <v>-32</v>
      </c>
      <c r="E8" s="5" t="n">
        <v>83</v>
      </c>
    </row>
    <row r="9">
      <c r="A9" s="4" t="inlineStr">
        <is>
          <t>COMPREHENSIVE INCOME</t>
        </is>
      </c>
      <c r="B9" s="6" t="n">
        <v>6991</v>
      </c>
      <c r="C9" s="6" t="n">
        <v>3668</v>
      </c>
      <c r="D9" s="6" t="n">
        <v>12999</v>
      </c>
      <c r="E9" s="6" t="n">
        <v>64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income</t>
        </is>
      </c>
      <c r="B4" s="6" t="n">
        <v>7013</v>
      </c>
      <c r="C4" s="6" t="n">
        <v>3671</v>
      </c>
      <c r="D4" s="6" t="n">
        <v>13031</v>
      </c>
      <c r="E4" s="6" t="n">
        <v>6395</v>
      </c>
    </row>
    <row r="5">
      <c r="A5" s="4" t="inlineStr">
        <is>
          <t>Basic weighted average number common shares outstanding</t>
        </is>
      </c>
      <c r="B5" s="5" t="n">
        <v>11984927</v>
      </c>
      <c r="C5" s="5" t="n">
        <v>11917394</v>
      </c>
      <c r="D5" s="5" t="n">
        <v>11972916</v>
      </c>
      <c r="E5" s="5" t="n">
        <v>11913321</v>
      </c>
    </row>
    <row r="6">
      <c r="A6" s="4" t="inlineStr">
        <is>
          <t>Dilutive effect of equity-based awards</t>
        </is>
      </c>
      <c r="B6" s="5" t="n">
        <v>474540</v>
      </c>
      <c r="C6" s="5" t="n">
        <v>272890</v>
      </c>
      <c r="D6" s="5" t="n">
        <v>450743</v>
      </c>
      <c r="E6" s="5" t="n">
        <v>271833</v>
      </c>
    </row>
    <row r="7">
      <c r="A7" s="4" t="inlineStr">
        <is>
          <t>Diluted weighted average number common shares outstanding</t>
        </is>
      </c>
      <c r="B7" s="5" t="n">
        <v>12459467</v>
      </c>
      <c r="C7" s="5" t="n">
        <v>12190284</v>
      </c>
      <c r="D7" s="5" t="n">
        <v>12423659</v>
      </c>
      <c r="E7" s="5" t="n">
        <v>12185154</v>
      </c>
    </row>
    <row r="8">
      <c r="A8" s="4" t="inlineStr">
        <is>
          <t>Basic earnings per share</t>
        </is>
      </c>
      <c r="B8" s="7" t="n">
        <v>0.59</v>
      </c>
      <c r="C8" s="7" t="n">
        <v>0.31</v>
      </c>
      <c r="D8" s="7" t="n">
        <v>1.09</v>
      </c>
      <c r="E8" s="7" t="n">
        <v>0.54</v>
      </c>
    </row>
    <row r="9">
      <c r="A9" s="4" t="inlineStr">
        <is>
          <t>Diluted earnings per share</t>
        </is>
      </c>
      <c r="B9" s="7" t="n">
        <v>0.5600000000000001</v>
      </c>
      <c r="C9" s="7" t="n">
        <v>0.3</v>
      </c>
      <c r="D9" s="7" t="n">
        <v>1.05</v>
      </c>
      <c r="E9" s="7" t="n">
        <v>0.52</v>
      </c>
    </row>
    <row r="10">
      <c r="A10" s="4" t="inlineStr">
        <is>
          <t>Stock Options and Restricted Stock</t>
        </is>
      </c>
    </row>
    <row r="11">
      <c r="A11" s="3" t="inlineStr">
        <is>
          <t>Antidilutive Securities Excluded From Computation Of Earnings Per Share [Line Items]</t>
        </is>
      </c>
    </row>
    <row r="12">
      <c r="A12" s="4" t="inlineStr">
        <is>
          <t>Antidilutive stock outstanding</t>
        </is>
      </c>
      <c r="B12" s="5" t="n">
        <v>159668</v>
      </c>
      <c r="C12" s="5" t="n">
        <v>216785</v>
      </c>
      <c r="D12" s="5" t="n">
        <v>173472</v>
      </c>
      <c r="E12" s="5" t="n">
        <v>2167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9</t>
        </is>
      </c>
      <c r="B2" s="6" t="n">
        <v>124173</v>
      </c>
      <c r="C2" s="6" t="n">
        <v>86983</v>
      </c>
      <c r="D2" s="6" t="n">
        <v>37222</v>
      </c>
      <c r="E2" s="6" t="n">
        <v>-32</v>
      </c>
    </row>
    <row r="3">
      <c r="A3" s="4" t="inlineStr">
        <is>
          <t>Beginning balance, Shares at Dec. 31, 2019</t>
        </is>
      </c>
      <c r="C3" s="5" t="n">
        <v>11913885</v>
      </c>
    </row>
    <row r="4">
      <c r="A4" s="4" t="inlineStr">
        <is>
          <t>Net income</t>
        </is>
      </c>
      <c r="B4" s="5" t="n">
        <v>6395</v>
      </c>
      <c r="D4" s="5" t="n">
        <v>6395</v>
      </c>
    </row>
    <row r="5">
      <c r="A5" s="4" t="inlineStr">
        <is>
          <t>Issuance of restricted stock awards, Shares</t>
        </is>
      </c>
      <c r="C5" s="5" t="n">
        <v>6248</v>
      </c>
    </row>
    <row r="6">
      <c r="A6" s="4" t="inlineStr">
        <is>
          <t>Forfeiture of restricted stock awards, Shares</t>
        </is>
      </c>
      <c r="C6" s="5" t="n">
        <v>-3500</v>
      </c>
    </row>
    <row r="7">
      <c r="A7" s="4" t="inlineStr">
        <is>
          <t>Exercise of stock options</t>
        </is>
      </c>
      <c r="B7" s="5" t="n">
        <v>56</v>
      </c>
      <c r="C7" s="6" t="n">
        <v>56</v>
      </c>
    </row>
    <row r="8">
      <c r="A8" s="4" t="inlineStr">
        <is>
          <t>Exercise of stock options, Shares</t>
        </is>
      </c>
      <c r="C8" s="5" t="n">
        <v>9630</v>
      </c>
    </row>
    <row r="9">
      <c r="A9" s="4" t="inlineStr">
        <is>
          <t>Stock-based compensation</t>
        </is>
      </c>
      <c r="B9" s="5" t="n">
        <v>270</v>
      </c>
      <c r="C9" s="6" t="n">
        <v>270</v>
      </c>
    </row>
    <row r="10">
      <c r="A10" s="4" t="inlineStr">
        <is>
          <t>Other comprehensive income (loss), net of tax</t>
        </is>
      </c>
      <c r="B10" s="5" t="n">
        <v>83</v>
      </c>
      <c r="E10" s="5" t="n">
        <v>83</v>
      </c>
    </row>
    <row r="11">
      <c r="A11" s="4" t="inlineStr">
        <is>
          <t>Ending balance at Jun. 30, 2020</t>
        </is>
      </c>
      <c r="B11" s="5" t="n">
        <v>130977</v>
      </c>
      <c r="C11" s="6" t="n">
        <v>87309</v>
      </c>
      <c r="D11" s="5" t="n">
        <v>43617</v>
      </c>
      <c r="E11" s="5" t="n">
        <v>51</v>
      </c>
    </row>
    <row r="12">
      <c r="A12" s="4" t="inlineStr">
        <is>
          <t>Ending balance, Shares at Jun. 30, 2020</t>
        </is>
      </c>
      <c r="C12" s="5" t="n">
        <v>11926263</v>
      </c>
    </row>
    <row r="13">
      <c r="A13" s="4" t="inlineStr">
        <is>
          <t>Beginning balance at Mar. 31, 2020</t>
        </is>
      </c>
      <c r="B13" s="5" t="n">
        <v>127166</v>
      </c>
      <c r="C13" s="6" t="n">
        <v>87166</v>
      </c>
      <c r="D13" s="5" t="n">
        <v>39946</v>
      </c>
      <c r="E13" s="5" t="n">
        <v>54</v>
      </c>
    </row>
    <row r="14">
      <c r="A14" s="4" t="inlineStr">
        <is>
          <t>Beginning balance, Shares at Mar. 31, 2020</t>
        </is>
      </c>
      <c r="C14" s="5" t="n">
        <v>11929413</v>
      </c>
    </row>
    <row r="15">
      <c r="A15" s="4" t="inlineStr">
        <is>
          <t>Net income</t>
        </is>
      </c>
      <c r="B15" s="5" t="n">
        <v>3671</v>
      </c>
      <c r="D15" s="5" t="n">
        <v>3671</v>
      </c>
    </row>
    <row r="16">
      <c r="A16" s="4" t="inlineStr">
        <is>
          <t>Forfeiture of restricted stock awards, Shares</t>
        </is>
      </c>
      <c r="C16" s="5" t="n">
        <v>-3500</v>
      </c>
    </row>
    <row r="17">
      <c r="A17" s="4" t="inlineStr">
        <is>
          <t>Exercise of stock options</t>
        </is>
      </c>
      <c r="B17" s="5" t="n">
        <v>2</v>
      </c>
      <c r="C17" s="6" t="n">
        <v>2</v>
      </c>
    </row>
    <row r="18">
      <c r="A18" s="4" t="inlineStr">
        <is>
          <t>Exercise of stock options, Shares</t>
        </is>
      </c>
      <c r="C18" s="5" t="n">
        <v>350</v>
      </c>
    </row>
    <row r="19">
      <c r="A19" s="4" t="inlineStr">
        <is>
          <t>Stock-based compensation</t>
        </is>
      </c>
      <c r="B19" s="5" t="n">
        <v>141</v>
      </c>
      <c r="C19" s="6" t="n">
        <v>141</v>
      </c>
    </row>
    <row r="20">
      <c r="A20" s="4" t="inlineStr">
        <is>
          <t>Other comprehensive income (loss), net of tax</t>
        </is>
      </c>
      <c r="B20" s="5" t="n">
        <v>-3</v>
      </c>
      <c r="E20" s="5" t="n">
        <v>-3</v>
      </c>
    </row>
    <row r="21">
      <c r="A21" s="4" t="inlineStr">
        <is>
          <t>Ending balance at Jun. 30, 2020</t>
        </is>
      </c>
      <c r="B21" s="5" t="n">
        <v>130977</v>
      </c>
      <c r="C21" s="6" t="n">
        <v>87309</v>
      </c>
      <c r="D21" s="5" t="n">
        <v>43617</v>
      </c>
      <c r="E21" s="5" t="n">
        <v>51</v>
      </c>
    </row>
    <row r="22">
      <c r="A22" s="4" t="inlineStr">
        <is>
          <t>Ending balance, Shares at Jun. 30, 2020</t>
        </is>
      </c>
      <c r="C22" s="5" t="n">
        <v>11926263</v>
      </c>
    </row>
    <row r="23">
      <c r="A23" s="4" t="inlineStr">
        <is>
          <t>Beginning balance at Dec. 31, 2020</t>
        </is>
      </c>
      <c r="B23" s="5" t="n">
        <v>140217</v>
      </c>
      <c r="C23" s="6" t="n">
        <v>87815</v>
      </c>
      <c r="D23" s="5" t="n">
        <v>52368</v>
      </c>
      <c r="E23" s="5" t="n">
        <v>34</v>
      </c>
    </row>
    <row r="24">
      <c r="A24" s="4" t="inlineStr">
        <is>
          <t>Beginning balance, Shares at Dec. 31, 2020</t>
        </is>
      </c>
      <c r="C24" s="5" t="n">
        <v>11954327</v>
      </c>
    </row>
    <row r="25">
      <c r="A25" s="4" t="inlineStr">
        <is>
          <t>Net income</t>
        </is>
      </c>
      <c r="B25" s="5" t="n">
        <v>13031</v>
      </c>
      <c r="D25" s="5" t="n">
        <v>13031</v>
      </c>
    </row>
    <row r="26">
      <c r="A26" s="4" t="inlineStr">
        <is>
          <t>Issuance of restricted stock awards, Shares</t>
        </is>
      </c>
      <c r="C26" s="5" t="n">
        <v>10714</v>
      </c>
    </row>
    <row r="27">
      <c r="A27" s="4" t="inlineStr">
        <is>
          <t>Vesting of restricted stock units, Shares</t>
        </is>
      </c>
      <c r="C27" s="5" t="n">
        <v>7851</v>
      </c>
    </row>
    <row r="28">
      <c r="A28" s="4" t="inlineStr">
        <is>
          <t>Exercise of stock options</t>
        </is>
      </c>
      <c r="B28" s="5" t="n">
        <v>250</v>
      </c>
      <c r="C28" s="6" t="n">
        <v>250</v>
      </c>
    </row>
    <row r="29">
      <c r="A29" s="4" t="inlineStr">
        <is>
          <t>Exercise of stock options, Shares</t>
        </is>
      </c>
      <c r="C29" s="5" t="n">
        <v>34777</v>
      </c>
    </row>
    <row r="30">
      <c r="A30" s="4" t="inlineStr">
        <is>
          <t>Stock-based compensation</t>
        </is>
      </c>
      <c r="B30" s="5" t="n">
        <v>634</v>
      </c>
      <c r="C30" s="6" t="n">
        <v>634</v>
      </c>
    </row>
    <row r="31">
      <c r="A31" s="4" t="inlineStr">
        <is>
          <t>Other comprehensive income (loss), net of tax</t>
        </is>
      </c>
      <c r="B31" s="5" t="n">
        <v>-32</v>
      </c>
      <c r="E31" s="5" t="n">
        <v>-32</v>
      </c>
    </row>
    <row r="32">
      <c r="A32" s="4" t="inlineStr">
        <is>
          <t>Ending balance at Jun. 30, 2021</t>
        </is>
      </c>
      <c r="B32" s="5" t="n">
        <v>154100</v>
      </c>
      <c r="C32" s="6" t="n">
        <v>88699</v>
      </c>
      <c r="D32" s="5" t="n">
        <v>65399</v>
      </c>
      <c r="E32" s="5" t="n">
        <v>2</v>
      </c>
    </row>
    <row r="33">
      <c r="A33" s="4" t="inlineStr">
        <is>
          <t>Ending balance, Shares at Jun. 30, 2021</t>
        </is>
      </c>
      <c r="C33" s="5" t="n">
        <v>12007669</v>
      </c>
    </row>
    <row r="34">
      <c r="A34" s="4" t="inlineStr">
        <is>
          <t>Beginning balance at Mar. 31, 2021</t>
        </is>
      </c>
      <c r="B34" s="5" t="n">
        <v>146739</v>
      </c>
      <c r="C34" s="6" t="n">
        <v>88329</v>
      </c>
      <c r="D34" s="5" t="n">
        <v>58386</v>
      </c>
      <c r="E34" s="5" t="n">
        <v>24</v>
      </c>
    </row>
    <row r="35">
      <c r="A35" s="4" t="inlineStr">
        <is>
          <t>Beginning balance, Shares at Mar. 31, 2021</t>
        </is>
      </c>
      <c r="C35" s="5" t="n">
        <v>11988636</v>
      </c>
    </row>
    <row r="36">
      <c r="A36" s="4" t="inlineStr">
        <is>
          <t>Net income</t>
        </is>
      </c>
      <c r="B36" s="5" t="n">
        <v>7013</v>
      </c>
      <c r="D36" s="5" t="n">
        <v>7013</v>
      </c>
    </row>
    <row r="37">
      <c r="A37" s="4" t="inlineStr">
        <is>
          <t>Issuance of restricted stock awards, Shares</t>
        </is>
      </c>
      <c r="C37" s="5" t="n">
        <v>4736</v>
      </c>
    </row>
    <row r="38">
      <c r="A38" s="4" t="inlineStr">
        <is>
          <t>Vesting of restricted stock units, Shares</t>
        </is>
      </c>
      <c r="C38" s="5" t="n">
        <v>425</v>
      </c>
    </row>
    <row r="39">
      <c r="A39" s="4" t="inlineStr">
        <is>
          <t>Exercise of stock options</t>
        </is>
      </c>
      <c r="B39" s="5" t="n">
        <v>99</v>
      </c>
      <c r="C39" s="6" t="n">
        <v>99</v>
      </c>
    </row>
    <row r="40">
      <c r="A40" s="4" t="inlineStr">
        <is>
          <t>Exercise of stock options, Shares</t>
        </is>
      </c>
      <c r="C40" s="5" t="n">
        <v>13872</v>
      </c>
    </row>
    <row r="41">
      <c r="A41" s="4" t="inlineStr">
        <is>
          <t>Stock-based compensation</t>
        </is>
      </c>
      <c r="B41" s="5" t="n">
        <v>271</v>
      </c>
      <c r="C41" s="6" t="n">
        <v>271</v>
      </c>
    </row>
    <row r="42">
      <c r="A42" s="4" t="inlineStr">
        <is>
          <t>Other comprehensive income (loss), net of tax</t>
        </is>
      </c>
      <c r="B42" s="5" t="n">
        <v>-22</v>
      </c>
      <c r="E42" s="5" t="n">
        <v>-22</v>
      </c>
    </row>
    <row r="43">
      <c r="A43" s="4" t="inlineStr">
        <is>
          <t>Ending balance at Jun. 30, 2021</t>
        </is>
      </c>
      <c r="B43" s="6" t="n">
        <v>154100</v>
      </c>
      <c r="C43" s="6" t="n">
        <v>88699</v>
      </c>
      <c r="D43" s="6" t="n">
        <v>65399</v>
      </c>
      <c r="E43" s="6" t="n">
        <v>2</v>
      </c>
    </row>
    <row r="44">
      <c r="A44" s="4" t="inlineStr">
        <is>
          <t>Ending balance, Shares at Jun. 30, 2021</t>
        </is>
      </c>
      <c r="C44" s="5" t="n">
        <v>12007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031000</v>
      </c>
      <c r="C4" s="6" t="n">
        <v>6395000</v>
      </c>
    </row>
    <row r="5">
      <c r="A5" s="3" t="inlineStr">
        <is>
          <t>Adjustments to reconcile net income to net cash provided by operating activities:</t>
        </is>
      </c>
    </row>
    <row r="6">
      <c r="A6" s="4" t="inlineStr">
        <is>
          <t>Provision for loan losses</t>
        </is>
      </c>
      <c r="B6" s="5" t="n">
        <v>718000</v>
      </c>
      <c r="C6" s="5" t="n">
        <v>3508000</v>
      </c>
    </row>
    <row r="7">
      <c r="A7" s="4" t="inlineStr">
        <is>
          <t>Depreciation and amortization</t>
        </is>
      </c>
      <c r="B7" s="5" t="n">
        <v>802000</v>
      </c>
      <c r="C7" s="5" t="n">
        <v>620000</v>
      </c>
    </row>
    <row r="8">
      <c r="A8" s="4" t="inlineStr">
        <is>
          <t>(Gain) loss on disposition of fixed assets</t>
        </is>
      </c>
      <c r="C8" s="5" t="n">
        <v>12000</v>
      </c>
    </row>
    <row r="9">
      <c r="A9" s="4" t="inlineStr">
        <is>
          <t>Decrease in operating lease right-of-use assets</t>
        </is>
      </c>
      <c r="B9" s="5" t="n">
        <v>524000</v>
      </c>
      <c r="C9" s="5" t="n">
        <v>842000</v>
      </c>
    </row>
    <row r="10">
      <c r="A10" s="4" t="inlineStr">
        <is>
          <t>Decrease in operating lease liabilities</t>
        </is>
      </c>
      <c r="B10" s="5" t="n">
        <v>-519000</v>
      </c>
      <c r="C10" s="5" t="n">
        <v>-846000</v>
      </c>
    </row>
    <row r="11">
      <c r="A11" s="4" t="inlineStr">
        <is>
          <t>Gain on sales of loans</t>
        </is>
      </c>
      <c r="B11" s="5" t="n">
        <v>-161000</v>
      </c>
    </row>
    <row r="12">
      <c r="A12" s="4" t="inlineStr">
        <is>
          <t>Net premium amortization (discount accretion) on investment securities</t>
        </is>
      </c>
      <c r="B12" s="5" t="n">
        <v>19000</v>
      </c>
      <c r="C12" s="5" t="n">
        <v>19000</v>
      </c>
    </row>
    <row r="13">
      <c r="A13" s="4" t="inlineStr">
        <is>
          <t>Stock-based compensation</t>
        </is>
      </c>
      <c r="B13" s="5" t="n">
        <v>634000</v>
      </c>
      <c r="C13" s="5" t="n">
        <v>270000</v>
      </c>
    </row>
    <row r="14">
      <c r="A14" s="4" t="inlineStr">
        <is>
          <t>Gain on sale of branch</t>
        </is>
      </c>
      <c r="B14" s="5" t="n">
        <v>-1263000</v>
      </c>
    </row>
    <row r="15">
      <c r="A15" s="4" t="inlineStr">
        <is>
          <t>Increase in bank-owned life insurance value</t>
        </is>
      </c>
      <c r="B15" s="5" t="n">
        <v>-4974000</v>
      </c>
      <c r="C15" s="5" t="n">
        <v>-99000</v>
      </c>
    </row>
    <row r="16">
      <c r="A16" s="4" t="inlineStr">
        <is>
          <t>Net change in other assets and liabilities</t>
        </is>
      </c>
      <c r="B16" s="5" t="n">
        <v>-407000</v>
      </c>
      <c r="C16" s="5" t="n">
        <v>-2720000</v>
      </c>
    </row>
    <row r="17">
      <c r="A17" s="4" t="inlineStr">
        <is>
          <t>Net cash provided by operating activities</t>
        </is>
      </c>
      <c r="B17" s="5" t="n">
        <v>8404000</v>
      </c>
      <c r="C17" s="5" t="n">
        <v>8001000</v>
      </c>
    </row>
    <row r="18">
      <c r="A18" s="3" t="inlineStr">
        <is>
          <t>CASH FLOWS FROM INVESTING ACTIVITIES</t>
        </is>
      </c>
    </row>
    <row r="19">
      <c r="A19" s="4" t="inlineStr">
        <is>
          <t>Net increase in interest earning deposits with other banks</t>
        </is>
      </c>
      <c r="B19" s="5" t="n">
        <v>-107264000</v>
      </c>
      <c r="C19" s="5" t="n">
        <v>-63762000</v>
      </c>
    </row>
    <row r="20">
      <c r="A20" s="4" t="inlineStr">
        <is>
          <t>Purchase of investment securities available for sale</t>
        </is>
      </c>
      <c r="B20" s="5" t="n">
        <v>-19998000</v>
      </c>
      <c r="C20" s="5" t="n">
        <v>-14989000</v>
      </c>
    </row>
    <row r="21">
      <c r="A21" s="4" t="inlineStr">
        <is>
          <t>Change in other investments, net</t>
        </is>
      </c>
      <c r="B21" s="5" t="n">
        <v>-780000</v>
      </c>
      <c r="C21" s="5" t="n">
        <v>-1446000</v>
      </c>
    </row>
    <row r="22">
      <c r="A22" s="4" t="inlineStr">
        <is>
          <t>Principal paydowns of investment securities available-for-sale</t>
        </is>
      </c>
      <c r="B22" s="5" t="n">
        <v>18000</v>
      </c>
      <c r="C22" s="5" t="n">
        <v>16000</v>
      </c>
    </row>
    <row r="23">
      <c r="A23" s="4" t="inlineStr">
        <is>
          <t>Principal paydowns of investment securities held-to-maturity</t>
        </is>
      </c>
      <c r="B23" s="5" t="n">
        <v>725000</v>
      </c>
      <c r="C23" s="5" t="n">
        <v>451000</v>
      </c>
    </row>
    <row r="24">
      <c r="A24" s="4" t="inlineStr">
        <is>
          <t>Maturities and calls of investment securities available-for-sale</t>
        </is>
      </c>
      <c r="B24" s="5" t="n">
        <v>15000000</v>
      </c>
      <c r="C24" s="5" t="n">
        <v>23000000</v>
      </c>
    </row>
    <row r="25">
      <c r="A25" s="4" t="inlineStr">
        <is>
          <t>Proceeds from sale of loans</t>
        </is>
      </c>
      <c r="B25" s="5" t="n">
        <v>2415000</v>
      </c>
    </row>
    <row r="26">
      <c r="A26" s="4" t="inlineStr">
        <is>
          <t>Increase in loans receivable, net</t>
        </is>
      </c>
      <c r="B26" s="5" t="n">
        <v>-115204000</v>
      </c>
      <c r="C26" s="5" t="n">
        <v>-508172000</v>
      </c>
    </row>
    <row r="27">
      <c r="A27" s="4" t="inlineStr">
        <is>
          <t>Net cash transfer for branch sale</t>
        </is>
      </c>
      <c r="B27" s="5" t="n">
        <v>-19980000</v>
      </c>
    </row>
    <row r="28">
      <c r="A28" s="4" t="inlineStr">
        <is>
          <t>Purchases of premises and equipment, net</t>
        </is>
      </c>
      <c r="B28" s="5" t="n">
        <v>-1796000</v>
      </c>
      <c r="C28" s="5" t="n">
        <v>-4192000</v>
      </c>
    </row>
    <row r="29">
      <c r="A29" s="4" t="inlineStr">
        <is>
          <t>Net cash used by investing activities</t>
        </is>
      </c>
      <c r="B29" s="5" t="n">
        <v>-246864000</v>
      </c>
      <c r="C29" s="5" t="n">
        <v>-569094000</v>
      </c>
    </row>
    <row r="30">
      <c r="A30" s="3" t="inlineStr">
        <is>
          <t>CASH FLOWS FROM FINANCING ACTIVITIES</t>
        </is>
      </c>
    </row>
    <row r="31">
      <c r="A31" s="4" t="inlineStr">
        <is>
          <t>Net increase in demand deposits, NOW and money market, and savings</t>
        </is>
      </c>
      <c r="B31" s="5" t="n">
        <v>411958000</v>
      </c>
      <c r="C31" s="5" t="n">
        <v>352642000</v>
      </c>
    </row>
    <row r="32">
      <c r="A32" s="4" t="inlineStr">
        <is>
          <t>Net decrease in time deposits</t>
        </is>
      </c>
      <c r="B32" s="5" t="n">
        <v>-7524000</v>
      </c>
      <c r="C32" s="5" t="n">
        <v>-14174000</v>
      </c>
    </row>
    <row r="33">
      <c r="A33" s="4" t="inlineStr">
        <is>
          <t>Net repayments from short term FHLB borrowing</t>
        </is>
      </c>
      <c r="C33" s="5" t="n">
        <v>-10000000</v>
      </c>
    </row>
    <row r="34">
      <c r="A34" s="4" t="inlineStr">
        <is>
          <t>Net advances from long term FHLB borrowing</t>
        </is>
      </c>
      <c r="C34" s="5" t="n">
        <v>24999000</v>
      </c>
    </row>
    <row r="35">
      <c r="A35" s="4" t="inlineStr">
        <is>
          <t>Net (repayments) advances from Paycheck Protection Program Liquidity Facility</t>
        </is>
      </c>
      <c r="B35" s="5" t="n">
        <v>-153716000</v>
      </c>
      <c r="C35" s="5" t="n">
        <v>190156000</v>
      </c>
    </row>
    <row r="36">
      <c r="A36" s="4" t="inlineStr">
        <is>
          <t>Proceeds from exercise of stock options</t>
        </is>
      </c>
      <c r="B36" s="5" t="n">
        <v>250000</v>
      </c>
      <c r="C36" s="5" t="n">
        <v>56000</v>
      </c>
    </row>
    <row r="37">
      <c r="A37" s="4" t="inlineStr">
        <is>
          <t>Net cash provided by financing activities</t>
        </is>
      </c>
      <c r="B37" s="5" t="n">
        <v>250968000</v>
      </c>
      <c r="C37" s="5" t="n">
        <v>543679000</v>
      </c>
    </row>
    <row r="38">
      <c r="A38" s="4" t="inlineStr">
        <is>
          <t>NET CHANGE IN CASH, DUE FROM BANKS AND RESTRICTED CASH</t>
        </is>
      </c>
      <c r="B38" s="5" t="n">
        <v>12508000</v>
      </c>
      <c r="C38" s="5" t="n">
        <v>-17414000</v>
      </c>
    </row>
    <row r="39">
      <c r="A39" s="4" t="inlineStr">
        <is>
          <t>CASH, DUE FROM BANKS AND RESTRICTED CASH, beginning of year</t>
        </is>
      </c>
      <c r="B39" s="5" t="n">
        <v>18965000</v>
      </c>
      <c r="C39" s="5" t="n">
        <v>43910000</v>
      </c>
    </row>
    <row r="40">
      <c r="A40" s="4" t="inlineStr">
        <is>
          <t>CASH, DUE FROM BANKS AND RESTRICTED CASH, end of quarter</t>
        </is>
      </c>
      <c r="B40" s="5" t="n">
        <v>31473000</v>
      </c>
      <c r="C40" s="5" t="n">
        <v>26496000</v>
      </c>
    </row>
    <row r="41">
      <c r="A41" s="3" t="inlineStr">
        <is>
          <t>SUPPLEMENTAL SCHEDULE OF OPERATING AND INVESTING ACTIVITIES</t>
        </is>
      </c>
    </row>
    <row r="42">
      <c r="A42" s="4" t="inlineStr">
        <is>
          <t>Interest paid</t>
        </is>
      </c>
      <c r="B42" s="5" t="n">
        <v>2354000</v>
      </c>
      <c r="C42" s="5" t="n">
        <v>3185000</v>
      </c>
    </row>
    <row r="43">
      <c r="A43" s="4" t="inlineStr">
        <is>
          <t>Income taxes paid</t>
        </is>
      </c>
      <c r="B43" s="5" t="n">
        <v>4269000</v>
      </c>
      <c r="C43" s="5" t="n">
        <v>1815000</v>
      </c>
    </row>
    <row r="44">
      <c r="A44" s="3" t="inlineStr">
        <is>
          <t>SUPPLEMENTAL SCHEDULE OF NONCASH TRANSACTIONS</t>
        </is>
      </c>
    </row>
    <row r="45">
      <c r="A45" s="4" t="inlineStr">
        <is>
          <t>Fair value adjustment of securities available-for-sale, gross</t>
        </is>
      </c>
      <c r="B45" s="5" t="n">
        <v>-41000</v>
      </c>
      <c r="C45" s="6" t="n">
        <v>105000</v>
      </c>
    </row>
    <row r="46">
      <c r="A46" s="3" t="inlineStr">
        <is>
          <t>In conjunction with ASU 2016-02 as detailed in Note 6 to the Unaudited Consolidated Financial Statements, the following assets and liabilities were recognized:</t>
        </is>
      </c>
    </row>
    <row r="47">
      <c r="A47" s="4" t="inlineStr">
        <is>
          <t>Operating lease right-of-use assets</t>
        </is>
      </c>
      <c r="B47" s="5" t="n">
        <v>41000</v>
      </c>
    </row>
    <row r="48">
      <c r="A48" s="4" t="inlineStr">
        <is>
          <t>Operating lease liabilities</t>
        </is>
      </c>
      <c r="B48" s="6" t="n">
        <v>-4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The Company provides a full range of banking products and services to small and medium-sized businesses, professionals, and individuals throughout the greater Puget Sound area through its branches in Snohomish, Island, and King Counties, the Internet, and its mobile banking application. The Company previously announced the sale of its Freeland Branch, which was effective April 30, 2021, which brought the total branch locations to 14. The Bank’s main office and the headquarters of the Bank and Company are located in Everett, Washington. The Bank’s deposits are insured to applicable legal limits by the Federal Deposit Insurance Corporation (the “FDIC”). The Bank’s loans and deposits are primarily within the greater Puget Sound area, and the Bank’s primary funding source is deposits from customers. The CCBX division provides banking as a service (“BaaS”) that allows our broker-dealer and digital financial service partners to offer their customers banking services. In addition, the Bank expects to introduce a digital bank offering, through our CCDB division, in collaboration with Google. The Bank is subject to regulation and supervision by the Board of Governors of the Federal Reserve System (“Federal Reserve”) and the Washington State Department of Financial Institutions Division of Banks. The Federal Reserve also has regulatory and supervisory authority over the Company. As previously announced, effective at the close of business on April 30, 2021, the Freeland branch was sold to a third party financial institution that acquired certain branch assets and assumed certain branch liabilities including deposits. The assets and liabilities of the Freeland branch that were sold in this transaction primarily consisted of $24.1 million in deposits, and included $1.9 million in loans, $900,000 for the branch building and $100,000 in cash and cash equivalents . The transaction resulted in a net cash payment to the third party financial institution , and a gain on sale of $1.3 million as a component of other noninterest income in the condensed consolidated statements of income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2, 2021. Operating results for the three and six months ended June 30, 2021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 Subsequent Events - The Company has evaluated events and transactions subsequent to June 30, 2021 for potential recognition or disclosure. To the extent any events and conditions exist, disclosures are made regarding the nature of events and the estimated financial effects for those events and conditions. The Company is not aware of any subsequent events which would require recognition or disclosure in the consolidated financial statements. Reclassifications - Certain amounts reported in prior quarters' consolidated financial statements have been reclassified to conform to the current presentation with no effect on stockholders’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6 Months Ended</t>
        </is>
      </c>
    </row>
    <row r="2">
      <c r="B2" s="2" t="inlineStr">
        <is>
          <t>Jun. 30, 2021</t>
        </is>
      </c>
    </row>
    <row r="3">
      <c r="A3" s="3" t="inlineStr">
        <is>
          <t>New Accounting Pronouncements And Changes In Accounting Principles [Abstract]</t>
        </is>
      </c>
    </row>
    <row r="4">
      <c r="A4" s="4" t="inlineStr">
        <is>
          <t>Recent Accounting Standards</t>
        </is>
      </c>
      <c r="B4" s="4" t="inlineStr">
        <is>
          <t>Note 2 - Recent accounting standards Recent Accounting Guidance Under Accounting Standards Codification (“ASC”) Subtopic 310-40, Receivables – Troubled Debt Restructurings by Creditors . Recent Accounting Guidance Not Yet Effective In September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25:43Z</dcterms:created>
  <dcterms:modified xmlns:dcterms="http://purl.org/dc/terms/" xmlns:xsi="http://www.w3.org/2001/XMLSchema-instance" xsi:type="dcterms:W3CDTF">2021-08-06T13:25:43Z</dcterms:modified>
</cp:coreProperties>
</file>